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OPER"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INVENTORIES, NET" sheetId="11" state="visible" r:id="rId11"/>
    <sheet xmlns:r="http://schemas.openxmlformats.org/officeDocument/2006/relationships" name="ADVANCE TO SUPPLIERS,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DEPOSITS AND OTHER ASSETS, NON-" sheetId="15" state="visible" r:id="rId15"/>
    <sheet xmlns:r="http://schemas.openxmlformats.org/officeDocument/2006/relationships" name="RELATED PARTY BALANCES AND TRAN" sheetId="16" state="visible" r:id="rId16"/>
    <sheet xmlns:r="http://schemas.openxmlformats.org/officeDocument/2006/relationships" name="TAXES PAYABLE" sheetId="17" state="visible" r:id="rId17"/>
    <sheet xmlns:r="http://schemas.openxmlformats.org/officeDocument/2006/relationships" name="RIGHT-OF-USE ASSETS AND LEASE L" sheetId="18" state="visible" r:id="rId18"/>
    <sheet xmlns:r="http://schemas.openxmlformats.org/officeDocument/2006/relationships" name="OTHER PAYABLES AND OTHER CURREN" sheetId="19" state="visible" r:id="rId19"/>
    <sheet xmlns:r="http://schemas.openxmlformats.org/officeDocument/2006/relationships" name="STATUTORY RESERV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 OF RISK" sheetId="23" state="visible" r:id="rId23"/>
    <sheet xmlns:r="http://schemas.openxmlformats.org/officeDocument/2006/relationships" name="SUBSEQUENT EVENTS" sheetId="24" state="visible" r:id="rId24"/>
    <sheet xmlns:r="http://schemas.openxmlformats.org/officeDocument/2006/relationships" name="FINANCIAL INFORMATION OF THE PA" sheetId="25" state="visible" r:id="rId25"/>
    <sheet xmlns:r="http://schemas.openxmlformats.org/officeDocument/2006/relationships" name="SUMMARY OF SIGNIFICANT ACCOUN_2" sheetId="26" state="visible" r:id="rId26"/>
    <sheet xmlns:r="http://schemas.openxmlformats.org/officeDocument/2006/relationships" name="ORGANIZATION AND NATURE OF OP_2" sheetId="27" state="visible" r:id="rId27"/>
    <sheet xmlns:r="http://schemas.openxmlformats.org/officeDocument/2006/relationships" name="SUMMARY OF SIGNIFICANT ACCOUN_3" sheetId="28" state="visible" r:id="rId28"/>
    <sheet xmlns:r="http://schemas.openxmlformats.org/officeDocument/2006/relationships" name="CASH, CASH EQUIVALENTS AND RE_2" sheetId="29" state="visible" r:id="rId29"/>
    <sheet xmlns:r="http://schemas.openxmlformats.org/officeDocument/2006/relationships" name="INVENTORIES, NET (Tables)" sheetId="30" state="visible" r:id="rId30"/>
    <sheet xmlns:r="http://schemas.openxmlformats.org/officeDocument/2006/relationships" name="ADVANCE TO SUPPLIERS, NET (Tabl" sheetId="31" state="visible" r:id="rId31"/>
    <sheet xmlns:r="http://schemas.openxmlformats.org/officeDocument/2006/relationships" name="PREPAYMENTS AND OTHER CURRENT_2" sheetId="32" state="visible" r:id="rId32"/>
    <sheet xmlns:r="http://schemas.openxmlformats.org/officeDocument/2006/relationships" name="PROPERTY AND EQUIPMENT, NET (Ta" sheetId="33" state="visible" r:id="rId33"/>
    <sheet xmlns:r="http://schemas.openxmlformats.org/officeDocument/2006/relationships" name="DEPOSITS AND OTHER ASSETS, NO_2" sheetId="34" state="visible" r:id="rId34"/>
    <sheet xmlns:r="http://schemas.openxmlformats.org/officeDocument/2006/relationships" name="RELATED PARTY BALANCES AND TR_2" sheetId="35" state="visible" r:id="rId35"/>
    <sheet xmlns:r="http://schemas.openxmlformats.org/officeDocument/2006/relationships" name="TAXES PAYABLE (Tables)" sheetId="36" state="visible" r:id="rId36"/>
    <sheet xmlns:r="http://schemas.openxmlformats.org/officeDocument/2006/relationships" name="RIGHT-OF-USE ASSETS AND LEASE_2" sheetId="37" state="visible" r:id="rId37"/>
    <sheet xmlns:r="http://schemas.openxmlformats.org/officeDocument/2006/relationships" name="OTHER PAYABLES AND OTHER CURR_2" sheetId="38" state="visible" r:id="rId38"/>
    <sheet xmlns:r="http://schemas.openxmlformats.org/officeDocument/2006/relationships" name="INCOME TAXES (Tables)" sheetId="39" state="visible" r:id="rId39"/>
    <sheet xmlns:r="http://schemas.openxmlformats.org/officeDocument/2006/relationships" name="FINANCIAL INFORMATION OF THE _2" sheetId="40" state="visible" r:id="rId40"/>
    <sheet xmlns:r="http://schemas.openxmlformats.org/officeDocument/2006/relationships" name="ORGANIZATION AND NATURE OF OP_3" sheetId="41" state="visible" r:id="rId41"/>
    <sheet xmlns:r="http://schemas.openxmlformats.org/officeDocument/2006/relationships" name="LIQUIDITY AND GOING CONCERN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CASH, CASH EQUIVALENTS AND RE_3" sheetId="46" state="visible" r:id="rId46"/>
    <sheet xmlns:r="http://schemas.openxmlformats.org/officeDocument/2006/relationships" name="INVENTORIES, NET (Details)" sheetId="47" state="visible" r:id="rId47"/>
    <sheet xmlns:r="http://schemas.openxmlformats.org/officeDocument/2006/relationships" name="INVENTORIES, NET (Details Narra" sheetId="48" state="visible" r:id="rId48"/>
    <sheet xmlns:r="http://schemas.openxmlformats.org/officeDocument/2006/relationships" name="ADVANCE TO SUPPLIERS, NET (Deta" sheetId="49" state="visible" r:id="rId49"/>
    <sheet xmlns:r="http://schemas.openxmlformats.org/officeDocument/2006/relationships" name="PREPAYMENTS AND OTHER CURRENT_3"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DEPOSITS AND OTHER ASSETS, NO_3" sheetId="53" state="visible" r:id="rId53"/>
    <sheet xmlns:r="http://schemas.openxmlformats.org/officeDocument/2006/relationships" name="RELATED PARTY BALANCES AND TR_3" sheetId="54" state="visible" r:id="rId54"/>
    <sheet xmlns:r="http://schemas.openxmlformats.org/officeDocument/2006/relationships" name="TAXES PAYABLE (Details)" sheetId="55" state="visible" r:id="rId55"/>
    <sheet xmlns:r="http://schemas.openxmlformats.org/officeDocument/2006/relationships" name="RIGHT-OF-USE ASSETS AND LEASE_3" sheetId="56" state="visible" r:id="rId56"/>
    <sheet xmlns:r="http://schemas.openxmlformats.org/officeDocument/2006/relationships" name="RIGHT-OF-USE ASSETS AND LEASE_4" sheetId="57" state="visible" r:id="rId57"/>
    <sheet xmlns:r="http://schemas.openxmlformats.org/officeDocument/2006/relationships" name="OTHER PAYABLES AND OTHER CURR_3" sheetId="58" state="visible" r:id="rId58"/>
    <sheet xmlns:r="http://schemas.openxmlformats.org/officeDocument/2006/relationships" name="STATUTORY RESERVES (Details Nar" sheetId="59" state="visible" r:id="rId59"/>
    <sheet xmlns:r="http://schemas.openxmlformats.org/officeDocument/2006/relationships" name="INCOME TAXES (Details - Income " sheetId="60" state="visible" r:id="rId60"/>
    <sheet xmlns:r="http://schemas.openxmlformats.org/officeDocument/2006/relationships" name="INCOME TAXES (Details - Deferre" sheetId="61" state="visible" r:id="rId61"/>
    <sheet xmlns:r="http://schemas.openxmlformats.org/officeDocument/2006/relationships" name="INCOME TAXES (Details - Reconci" sheetId="62" state="visible" r:id="rId62"/>
    <sheet xmlns:r="http://schemas.openxmlformats.org/officeDocument/2006/relationships" name="INCOME TAXES (Details - Recon_2" sheetId="63" state="visible" r:id="rId63"/>
    <sheet xmlns:r="http://schemas.openxmlformats.org/officeDocument/2006/relationships" name="INCOME TAXES (Details Narrative" sheetId="64" state="visible" r:id="rId64"/>
    <sheet xmlns:r="http://schemas.openxmlformats.org/officeDocument/2006/relationships" name="COMMITMENTS AND CONTINGENCIES (" sheetId="65" state="visible" r:id="rId65"/>
    <sheet xmlns:r="http://schemas.openxmlformats.org/officeDocument/2006/relationships" name="CONCENTRATION OF RISK (Details " sheetId="66" state="visible" r:id="rId66"/>
    <sheet xmlns:r="http://schemas.openxmlformats.org/officeDocument/2006/relationships" name="FINANCIAL INFORMATION OF THE 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99</t>
        </is>
      </c>
    </row>
    <row r="13">
      <c r="A13" s="4" t="inlineStr">
        <is>
          <t>Entity Registrant Name</t>
        </is>
      </c>
      <c r="B13" s="4" t="inlineStr">
        <is>
          <t>Hanjiao Group, Inc.</t>
        </is>
      </c>
    </row>
    <row r="14">
      <c r="A14" s="4" t="inlineStr">
        <is>
          <t>Entity Central Index Key</t>
        </is>
      </c>
      <c r="B14" s="4" t="inlineStr">
        <is>
          <t>0001421819</t>
        </is>
      </c>
    </row>
    <row r="15">
      <c r="A15" s="4" t="inlineStr">
        <is>
          <t>Entity Tax Identification Number</t>
        </is>
      </c>
      <c r="B15" s="4" t="inlineStr">
        <is>
          <t>83-2187195</t>
        </is>
      </c>
    </row>
    <row r="16">
      <c r="A16" s="4" t="inlineStr">
        <is>
          <t>Entity Incorporation, State or Country Code</t>
        </is>
      </c>
      <c r="B16" s="4" t="inlineStr">
        <is>
          <t>NV</t>
        </is>
      </c>
    </row>
    <row r="17">
      <c r="A17" s="4" t="inlineStr">
        <is>
          <t>Entity Address, Address Line One</t>
        </is>
      </c>
      <c r="B17" s="4" t="inlineStr">
        <is>
          <t>Room 1206, 12th Floor</t>
        </is>
      </c>
    </row>
    <row r="18">
      <c r="A18" s="4" t="inlineStr">
        <is>
          <t>Entity Address, Address Line Two</t>
        </is>
      </c>
      <c r="B18" s="4" t="inlineStr">
        <is>
          <t>301, 3-17 F</t>
        </is>
      </c>
    </row>
    <row r="19">
      <c r="A19" s="4" t="inlineStr">
        <is>
          <t>Entity Address, Address Line Three</t>
        </is>
      </c>
      <c r="B19" s="4" t="inlineStr">
        <is>
          <t>Building 5</t>
        </is>
      </c>
    </row>
    <row r="20">
      <c r="A20" s="4" t="inlineStr">
        <is>
          <t>Entity Address, City or Town</t>
        </is>
      </c>
      <c r="B20" s="4" t="inlineStr">
        <is>
          <t>Beijing</t>
        </is>
      </c>
    </row>
    <row r="21">
      <c r="A21" s="4" t="inlineStr">
        <is>
          <t>Entity Address, State or Province</t>
        </is>
      </c>
      <c r="B21" s="4" t="inlineStr">
        <is>
          <t>NV</t>
        </is>
      </c>
    </row>
    <row r="22">
      <c r="A22" s="4" t="inlineStr">
        <is>
          <t>Entity Address, Postal Zip Code</t>
        </is>
      </c>
      <c r="B22" s="4" t="inlineStr">
        <is>
          <t>00000</t>
        </is>
      </c>
    </row>
    <row r="23">
      <c r="A23" s="4" t="inlineStr">
        <is>
          <t>City Area Code</t>
        </is>
      </c>
      <c r="B23" s="4" t="inlineStr">
        <is>
          <t>+86</t>
        </is>
      </c>
    </row>
    <row r="24">
      <c r="A24" s="4" t="inlineStr">
        <is>
          <t>Local Phone Number</t>
        </is>
      </c>
      <c r="B24" s="4" t="inlineStr">
        <is>
          <t>185 1685 0587</t>
        </is>
      </c>
    </row>
    <row r="25">
      <c r="A25" s="4" t="inlineStr">
        <is>
          <t>Title of 12(b) Security</t>
        </is>
      </c>
      <c r="B25" s="4" t="inlineStr">
        <is>
          <t>Common Stock, par value US$0.0001</t>
        </is>
      </c>
    </row>
    <row r="26">
      <c r="A26" s="4" t="inlineStr">
        <is>
          <t>Trading Symbol</t>
        </is>
      </c>
      <c r="B26" s="4" t="inlineStr">
        <is>
          <t>HJGP</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7201030</v>
      </c>
    </row>
    <row r="34">
      <c r="A34" s="4" t="inlineStr">
        <is>
          <t>Entity Address Address Line 4</t>
        </is>
      </c>
      <c r="B34" s="4" t="inlineStr">
        <is>
          <t>Block 1, Hangfeng Road</t>
        </is>
      </c>
    </row>
    <row r="35">
      <c r="A35" s="4" t="inlineStr">
        <is>
          <t>Entity Address Address Line 5</t>
        </is>
      </c>
      <c r="B35" s="4" t="inlineStr">
        <is>
          <t>Fengtai Distric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 xml:space="preserve">NOTE
4 – CASH, CASH EQUIVALENTS AND RESTRICTED CASH
Schedule of cash, cash equivalents and restricted cash
June 30, December 31,
2021 2020
(Unaudited)
Cash and cash equivalents:
Cash on hand $ 12,128 $ 2,643
Cash equivalents: 　 　
Bank time deposits (maturing within 3 months) 915,759 2,573,383
Other cash equivalents 102,192 74,839
Total cash equivalents 1,017,951 2,648,222
Total cash and cash equivalents 1,030,079 2,650,865
Restricted cash (see Note 16) – 606,140
Total cash, cash equivalents and restricted cash $ 1,030,079 $ 3,257,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NOTE 5 – INVENTORIES, NET
Schedule of inventories
June 30, December 31,
2021 2020
(Unaudited)
Finished goods $ 1,935,253 $ 3,105,625
Less: allowance for slow-moving inventories (732,932 ) (1,655,882 )
Inventories, net $ 1,202,321 $ 1,449,743 The Company reviews its inventories periodically
to determine if any reserves are necessary for slow-moving inventory or if a write-down is necessary when the carrying value exceeds net
realizable value. For six months ended June 30, 2021 and 2020, provision for slow-moving inventory amounted to approximately $ 938,000 168,000 868,000 13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 TO SUPPLIERS, NET</t>
        </is>
      </c>
      <c r="B1" s="2" t="inlineStr">
        <is>
          <t>6 Months Ended</t>
        </is>
      </c>
    </row>
    <row r="2">
      <c r="B2" s="2" t="inlineStr">
        <is>
          <t>Jun. 30, 2021</t>
        </is>
      </c>
    </row>
    <row r="3">
      <c r="A3" s="3" t="inlineStr">
        <is>
          <t>Advance To Suppliers Net</t>
        </is>
      </c>
    </row>
    <row r="4">
      <c r="A4" s="4" t="inlineStr">
        <is>
          <t>ADVANCE TO SUPPLIERS, NET</t>
        </is>
      </c>
      <c r="B4" s="4" t="inlineStr">
        <is>
          <t xml:space="preserve">NOTE
6 – ADVANCE TO SUPPLIERS, NET
Advance to Suppliers
June 30, December 31,
Supplier For the purchase of 2021 2020
(Unaudited)
Baoqing Meilai Modern Agricultural Service Co., Ltd. (1) Selenium enriched rice $ 6,101,720 $ 6,058,140
Shandong Kangqi Muye Industry Co., Ltd. Specialty wooden phonograph 70,432 199,237
Chongqing Zhouhai Intelligent Technology Co., Ltd. Smart watches 95,913 94,960
Wuyishan Zuoyun Ecological Tea Co., Ltd. Tea – 87,020
One Four One Three (Tianjin) Network Technology Development Co., Ltd. Various products 6,156 14,495
Others Nutritional supplements 1,440 1,227
Less: allowance for doubtful accounts – (87,020 )
Advance to Suppliers, net $ 6,275,661 $ 6,368,059
(1) In January 2020, the Company and Baoqing Meilai Modern Agriculture Service Co., Ltd. (“Baoqing Melai”) entered into an agreement for a period of one-year whereby the Company agreed to purchase 5 million kg of selenium enriched rice for RMB 40 million (approximately $6.1 million). The Company prepaid the purchase in full in 2020. Due to the negative impact of COVID-19, the Company and Baoqing Meilai extended the purchase agreement to January 17, 2022. During the half year ended June 30, 2021, in connection with certain promotion activities, the Company took delivery and sold approximately 13,880 kg of selenium enriched rice (valued at RMB 111,040 or approximately $1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6 Months Ended</t>
        </is>
      </c>
    </row>
    <row r="2">
      <c r="B2" s="2" t="inlineStr">
        <is>
          <t>Jun. 30, 2021</t>
        </is>
      </c>
    </row>
    <row r="3">
      <c r="A3" s="3" t="inlineStr">
        <is>
          <t>Prepayments And Other Current Assets Net</t>
        </is>
      </c>
    </row>
    <row r="4">
      <c r="A4" s="4" t="inlineStr">
        <is>
          <t>PREPAYMENTS AND OTHER CURRENT ASSETS, NET</t>
        </is>
      </c>
      <c r="B4" s="4" t="inlineStr">
        <is>
          <t xml:space="preserve">NOTE
7 – PREPAYMENTS AND OTHER CURRENT ASSETS, NET
Schedule of prepaid expenses
June 30, December 31,
2021 2020
(Unaudited)
Business advance to employees $ 164,539 $ 154,515
Prepaid expenses (1) 387,072 235,667
Others 7,577 7,072
Less: allowance for doubtful accounts (54,953 ) (36,169 )
Total Prepaid Expenses and Other Current Assets $ 504,235 $ 361,085
(1)
As of June 30, 2021, prepaid expenses include prepaid program development
fees of approximately $322,000 and prepaid home rental for approximately $65,000. The program development fees are related to an agreement
that was entered into by the Company and China Guangzhi Investment (Beijing) Technology Co., Ltd. in January 2021 for a WeChat mini program
("Elderly Care Service Platform”) develo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8 – PROPERTY AND EQUIPMENT, NET At June 30, 2021 and December 31, 2020, property and equipment is
as follows:
Schedule of property and equipment
June 30, December 31,
2021 2020
(Unaudited)
Property $ 1,716,643 $ 1,699,595
Office furniture 98,268 98,876
Computer equipment 103,397 97,293
Vehicles 235,350 233,012
Software 331,883 328,587
2,485,541 2,457,363
Less: accumulated depreciation (396,322 ) (241,468 )
Less: accumulated amortization related to software (323,404 ) (296,079 )
Property and equipment, net $ 1,765,815 $ 1,919,816 Software mainly includes financial and management
systems purchased by the Company. For six months ended June 30, 2021 and 2020, depreciation
expense amounted to $ 152,160 27,580 24,310 22,370 For three months ended June 30, 2021 and 2020,
depreciation expense amounted to $ 35,490 9,190 12,180 11,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NON-CURRENT</t>
        </is>
      </c>
      <c r="B1" s="2" t="inlineStr">
        <is>
          <t>6 Months Ended</t>
        </is>
      </c>
    </row>
    <row r="2">
      <c r="B2" s="2" t="inlineStr">
        <is>
          <t>Jun. 30, 2021</t>
        </is>
      </c>
    </row>
    <row r="3">
      <c r="A3" s="3" t="inlineStr">
        <is>
          <t>Deferred Costs, Capitalized, Prepaid, and Other Assets Disclosure [Abstract]</t>
        </is>
      </c>
    </row>
    <row r="4">
      <c r="A4" s="4" t="inlineStr">
        <is>
          <t>DEPOSITS AND OTHER ASSETS, NON-CURRENT</t>
        </is>
      </c>
      <c r="B4" s="4" t="inlineStr">
        <is>
          <t xml:space="preserve">NOTE
9 – DEPOSITS AND OTHER ASSETS, NON-CURRENT
Schedule of other assets
June 30, December 31,
2021 2020
(Unaudited)
Office rental deposit $ 47,222 $ 36,087
Other deposits 57,225 56,654
Total $ 104,447 $ 92,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Transactions [Abstract]</t>
        </is>
      </c>
    </row>
    <row r="4">
      <c r="A4" s="4" t="inlineStr">
        <is>
          <t>RELATED PARTY BALANCES AND TRANSACTIONS</t>
        </is>
      </c>
      <c r="B4" s="4" t="inlineStr">
        <is>
          <t xml:space="preserve">NOTE 10 – RELATED PARTY BALANCES AND TRANSACTIONS As of June 30, 2021 and December 31, 2020, due
to related parties is as follows:
Schedule of due to related parties
June 30, December 31,
2021 2020
(Unaudited)
Tian Xiangyang (1) $ 21,559 $ 21,038
Total $ 21,559 $ 21,038
(1) This represents a loan from Ms. Tian Xiangyang, the Company's founder and chairwoman, to the Company for working capital purposes. The
loan is non-interest bearing and it is du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Jun. 30, 2021</t>
        </is>
      </c>
    </row>
    <row r="3">
      <c r="A3" s="3" t="inlineStr">
        <is>
          <t>Taxes Payable</t>
        </is>
      </c>
    </row>
    <row r="4">
      <c r="A4" s="4" t="inlineStr">
        <is>
          <t>TAXES PAYABLE</t>
        </is>
      </c>
      <c r="B4" s="4" t="inlineStr">
        <is>
          <t xml:space="preserve">NOTE 11 – TAXES PAYABLE At June 30, 2021 and December 31, 2020, taxes payable is as follows:
Schedule of taxes payable
June 30, December 31,
2021 2020
(Unaudited)
VAT payable $ 17,214,052 $ 17,057,766
Income taxes payable 648,113 941,571
Other taxes payable 2,182,776 2,159,213
Total $ 20,044,941 $ 20,158,550 Under PRC tax rules that are in effect, Beijing
Luji, the Company’s VIE, is subject to penalties for any unpaid VAT and income taxes. The Company has accrued and recorded the related
estimated penalties for unpaid VAT and income taxes as of June 30, 2021 and December 31, 2020, respectively in other current liabilities
(see Note 13). Other taxes payable consists mainly of tax obligations
related to the city construction tax, education fund and withholding taxes related to dividends distributed to the Company’s sharehol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6 Months Ended</t>
        </is>
      </c>
    </row>
    <row r="2">
      <c r="B2" s="2" t="inlineStr">
        <is>
          <t>Jun. 30, 2021</t>
        </is>
      </c>
    </row>
    <row r="3">
      <c r="A3" s="3" t="inlineStr">
        <is>
          <t>Leases [Abstract]</t>
        </is>
      </c>
    </row>
    <row r="4">
      <c r="A4" s="4" t="inlineStr">
        <is>
          <t>RIGHT-OF-USE ASSETS AND LEASE LIABILITIES</t>
        </is>
      </c>
      <c r="B4" s="4" t="inlineStr">
        <is>
          <t xml:space="preserve">NOTE 12 – RIGHT-OF-USE ASSETS AND LEASE LIABILITIES The Company has the following operating leases:
· Office lease located in Unit 605, 6th Floor, Building 5, No. 1 Hang Feng Road, Beijing in the PRC (annual payment of approximately $160,000) that will expire on March 30, 2022.
· Office lease located in Unit 1206, 12th Floor, Building 5, No.1 Hang Feng Rd, Beijing in the PRC (annual payment of approximately $93,000) that will expire on July 20, 2022. These lease agreements do not contain any material
residual value guarantees or material restrictive covenants, and they do not contain options to extend at the time of expiration. Upon the adoption of ASU 2016-02 on July 1, 2020,
the Company recognized lease liabilities of approximately $477,600, with corresponding right-of-use (“ROU”) assets of the
same amount based on the present value of the future minimum rental payments of the lease, using an incremental a borrowing rate of 4.35%
to 4.57% based on the duration of the lease terms. The maturity schedule of the Company’s lease liabilities is
as follows:
Schedule of lease maturity
Twelve months ending June 30, Amount
2021 $ 125,908
2022 –
Total lease payments 125,908
Less: imputed interest 1,445
Less: amount prepaid –
Present value of lease liabilities $ 124,463 Total lease expenses for the three and six months
ended June 30, 2021, were approximately $ 59,400 125,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OTHER CURRENT LIABILITIES</t>
        </is>
      </c>
      <c r="B1" s="2" t="inlineStr">
        <is>
          <t>6 Months Ended</t>
        </is>
      </c>
    </row>
    <row r="2">
      <c r="B2" s="2" t="inlineStr">
        <is>
          <t>Jun. 30, 2021</t>
        </is>
      </c>
    </row>
    <row r="3">
      <c r="A3" s="3" t="inlineStr">
        <is>
          <t>Payables and Accruals [Abstract]</t>
        </is>
      </c>
    </row>
    <row r="4">
      <c r="A4" s="4" t="inlineStr">
        <is>
          <t>OTHER PAYABLES AND OTHER CURRENT LIABILITIES</t>
        </is>
      </c>
      <c r="B4" s="4" t="inlineStr">
        <is>
          <t xml:space="preserve">NOTE 13 – OTHER PAYABLES AND OTHER CURRENT LIABILITIES At June 30, 2021 and December 31, 2020, other payables and other current
liabilities are as follows:
Schedule of other payables
June 30, December 31,
2021 2020
(Unaudited)
Payroll and benefits (1) $ 1,765,658 $ 1,589,600
Payable to suppliers 62,196 26,643
Commissions payable 554,485 1,142,080
Payable to Niu Jianxin (2) 612,220 606,140
Interest and penalties (3) 8,707,834 7,019,374
Other current liabilities 914,294 500,750
Total $ 12,616,687 $ 10,884,587
(1) Payroll and benefits payable represents fringe benefits and last month salaries payable to the Company’s employees.
(2) This represents a non-interest bearing loan from Mr. Niu Jianxin to the Company (which was expected to be paid directly to Ms. Tian Xiangyang to settle the Company’s dividends payable to Ms. Tian) in 2019.
(3) Interest and penalties represent estimated interest and penalties related to unpaid VAT and income taxes related to Beijing Luji, which is calculated at 0.05% per day from the day tax payment is due under applicable PRC laws and regulations. For six months ended June 30, 2021, the Company recorded an estimated penalty of approximately $ 8,400,000 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030079</v>
      </c>
      <c r="C3" s="6" t="n">
        <v>2650865</v>
      </c>
    </row>
    <row r="4">
      <c r="A4" s="4" t="inlineStr">
        <is>
          <t>Restricted cash</t>
        </is>
      </c>
      <c r="B4" s="5" t="n">
        <v>0</v>
      </c>
      <c r="C4" s="5" t="n">
        <v>606140</v>
      </c>
    </row>
    <row r="5">
      <c r="A5" s="4" t="inlineStr">
        <is>
          <t>Advance to suppliers, net</t>
        </is>
      </c>
      <c r="B5" s="5" t="n">
        <v>6275661</v>
      </c>
      <c r="C5" s="5" t="n">
        <v>6368059</v>
      </c>
    </row>
    <row r="6">
      <c r="A6" s="4" t="inlineStr">
        <is>
          <t>Inventories, net</t>
        </is>
      </c>
      <c r="B6" s="5" t="n">
        <v>1202321</v>
      </c>
      <c r="C6" s="5" t="n">
        <v>1449743</v>
      </c>
    </row>
    <row r="7">
      <c r="A7" s="4" t="inlineStr">
        <is>
          <t>Prepayments and other current assets, net</t>
        </is>
      </c>
      <c r="B7" s="5" t="n">
        <v>504235</v>
      </c>
      <c r="C7" s="5" t="n">
        <v>361085</v>
      </c>
    </row>
    <row r="8">
      <c r="A8" s="4" t="inlineStr">
        <is>
          <t>Total current assets</t>
        </is>
      </c>
      <c r="B8" s="5" t="n">
        <v>9012296</v>
      </c>
      <c r="C8" s="5" t="n">
        <v>11435892</v>
      </c>
    </row>
    <row r="9">
      <c r="A9" s="4" t="inlineStr">
        <is>
          <t>Long-term investment</t>
        </is>
      </c>
      <c r="B9" s="5" t="n">
        <v>12406577</v>
      </c>
      <c r="C9" s="5" t="n">
        <v>12291466</v>
      </c>
    </row>
    <row r="10">
      <c r="A10" s="4" t="inlineStr">
        <is>
          <t>Property and equipment, net</t>
        </is>
      </c>
      <c r="B10" s="5" t="n">
        <v>1765815</v>
      </c>
      <c r="C10" s="5" t="n">
        <v>1919816</v>
      </c>
    </row>
    <row r="11">
      <c r="A11" s="4" t="inlineStr">
        <is>
          <t>Right-of-use assets</t>
        </is>
      </c>
      <c r="B11" s="5" t="n">
        <v>188223</v>
      </c>
      <c r="C11" s="5" t="n">
        <v>340755</v>
      </c>
    </row>
    <row r="12">
      <c r="A12" s="4" t="inlineStr">
        <is>
          <t>Deposits</t>
        </is>
      </c>
      <c r="B12" s="5" t="n">
        <v>104447</v>
      </c>
      <c r="C12" s="5" t="n">
        <v>92741</v>
      </c>
    </row>
    <row r="13">
      <c r="A13" s="4" t="inlineStr">
        <is>
          <t>Total assets</t>
        </is>
      </c>
      <c r="B13" s="5" t="n">
        <v>23477358</v>
      </c>
      <c r="C13" s="5" t="n">
        <v>26080669</v>
      </c>
    </row>
    <row r="14">
      <c r="A14" s="3" t="inlineStr">
        <is>
          <t>Current liabilities</t>
        </is>
      </c>
    </row>
    <row r="15">
      <c r="A15" s="4" t="inlineStr">
        <is>
          <t>Taxes payable</t>
        </is>
      </c>
      <c r="B15" s="5" t="n">
        <v>20044941</v>
      </c>
      <c r="C15" s="5" t="n">
        <v>20158550</v>
      </c>
    </row>
    <row r="16">
      <c r="A16" s="4" t="inlineStr">
        <is>
          <t>Other payables and other current liabilities</t>
        </is>
      </c>
      <c r="B16" s="5" t="n">
        <v>12616687</v>
      </c>
      <c r="C16" s="5" t="n">
        <v>10884587</v>
      </c>
    </row>
    <row r="17">
      <c r="A17" s="4" t="inlineStr">
        <is>
          <t>Lease liabilities</t>
        </is>
      </c>
      <c r="B17" s="5" t="n">
        <v>124463</v>
      </c>
      <c r="C17" s="5" t="n">
        <v>243323</v>
      </c>
    </row>
    <row r="18">
      <c r="A18" s="4" t="inlineStr">
        <is>
          <t>Due to related parties</t>
        </is>
      </c>
      <c r="B18" s="5" t="n">
        <v>21559</v>
      </c>
      <c r="C18" s="5" t="n">
        <v>21038</v>
      </c>
    </row>
    <row r="19">
      <c r="A19" s="4" t="inlineStr">
        <is>
          <t>Total current liabilities</t>
        </is>
      </c>
      <c r="B19" s="5" t="n">
        <v>32807650</v>
      </c>
      <c r="C19" s="5" t="n">
        <v>31307498</v>
      </c>
    </row>
    <row r="20">
      <c r="A20" s="4" t="inlineStr">
        <is>
          <t>Lease liabilities, non-current</t>
        </is>
      </c>
      <c r="B20" s="5" t="n">
        <v>0</v>
      </c>
      <c r="C20" s="5" t="n">
        <v>98667</v>
      </c>
    </row>
    <row r="21">
      <c r="A21" s="4" t="inlineStr">
        <is>
          <t>Total liabilities</t>
        </is>
      </c>
      <c r="B21" s="5" t="n">
        <v>32807650</v>
      </c>
      <c r="C21" s="5" t="n">
        <v>31406165</v>
      </c>
    </row>
    <row r="22">
      <c r="A22" s="4" t="inlineStr">
        <is>
          <t>Commitments and contingencies</t>
        </is>
      </c>
      <c r="B22" s="4" t="inlineStr">
        <is>
          <t xml:space="preserve"> </t>
        </is>
      </c>
      <c r="C22" s="4" t="inlineStr">
        <is>
          <t xml:space="preserve"> </t>
        </is>
      </c>
    </row>
    <row r="23">
      <c r="A23" s="3" t="inlineStr">
        <is>
          <t>Shareholders’ deficit</t>
        </is>
      </c>
    </row>
    <row r="24">
      <c r="A24" s="4" t="inlineStr">
        <is>
          <t>Common stock: $0.0001 par value; authorized 100,000,000 shares; issued and outstanding 97,201,030 shares at June 30, 2021 and December 31, 2020, respectively</t>
        </is>
      </c>
      <c r="B24" s="5" t="n">
        <v>9720</v>
      </c>
      <c r="C24" s="5" t="n">
        <v>9720</v>
      </c>
    </row>
    <row r="25">
      <c r="A25" s="4" t="inlineStr">
        <is>
          <t>Additional paid-in capital</t>
        </is>
      </c>
      <c r="B25" s="5" t="n">
        <v>7360741</v>
      </c>
      <c r="C25" s="5" t="n">
        <v>7360741</v>
      </c>
    </row>
    <row r="26">
      <c r="A26" s="4" t="inlineStr">
        <is>
          <t>Statutory reserves</t>
        </is>
      </c>
      <c r="B26" s="5" t="n">
        <v>1687125</v>
      </c>
      <c r="C26" s="5" t="n">
        <v>1687125</v>
      </c>
    </row>
    <row r="27">
      <c r="A27" s="4" t="inlineStr">
        <is>
          <t>Deficit</t>
        </is>
      </c>
      <c r="B27" s="5" t="n">
        <v>-17596030</v>
      </c>
      <c r="C27" s="5" t="n">
        <v>-13607326</v>
      </c>
    </row>
    <row r="28">
      <c r="A28" s="4" t="inlineStr">
        <is>
          <t>Accumulated other comprehensive loss</t>
        </is>
      </c>
      <c r="B28" s="5" t="n">
        <v>-791848</v>
      </c>
      <c r="C28" s="5" t="n">
        <v>-775756</v>
      </c>
    </row>
    <row r="29">
      <c r="A29" s="4" t="inlineStr">
        <is>
          <t>Total shareholders’ deficit</t>
        </is>
      </c>
      <c r="B29" s="5" t="n">
        <v>-9330292</v>
      </c>
      <c r="C29" s="5" t="n">
        <v>-5325496</v>
      </c>
    </row>
    <row r="30">
      <c r="A30" s="4" t="inlineStr">
        <is>
          <t>Total liabilities and shareholders’ deficit</t>
        </is>
      </c>
      <c r="B30" s="6" t="n">
        <v>23477358</v>
      </c>
      <c r="C30" s="6" t="n">
        <v>26080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6 Months Ended</t>
        </is>
      </c>
    </row>
    <row r="2">
      <c r="B2" s="2" t="inlineStr">
        <is>
          <t>Jun. 30, 2021</t>
        </is>
      </c>
    </row>
    <row r="3">
      <c r="A3" s="3" t="inlineStr">
        <is>
          <t>Statutory Reserves</t>
        </is>
      </c>
    </row>
    <row r="4">
      <c r="A4" s="4" t="inlineStr">
        <is>
          <t>STATUTORY RESERVES</t>
        </is>
      </c>
      <c r="B4" s="4" t="inlineStr">
        <is>
          <t xml:space="preserve">NOTE 14 – STATUTORY RESERVES Pursuant to the laws in the PRC, entities must
make appropriations from after-tax profit to a non-distributable “statutory surplus reserve fund.” Subject to certain cumulative
limits, the statutory surplus reserve fund requires annual appropriations of 10% of after-tax profit (as determined under accounting principles
generally accepted in the PRC) until the aggregated appropriations reach 50% of the registered capital. As of June 30, 2021 and December 31, 2020, the
balance of the statutory reserve was $ 1,687,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5 – INCOME TAXES The entities within the Company file separate
tax returns in the respective tax jurisdictions in which they operate as follows: British Virgin Islands HanJiao is a tax-exempt entity incorporated in the British Virgin Islands. Hong Kong Inooka is incorporated in Hong Kong and does not
conduct any substantial operations of its own. No provision for Hong Kong profits tax has been made in the consolidated financial statements
as Inooka Holding Ltd. has no profits or operations for the six months ended June 30, 2021 and 2020. United States HJPG is incorporated under the laws of the State
of Nevada in the United States. It has no taxable income for the U.S. income tax purposes for the six months ended June 30, 2021 and 2020.
Nevada does not have a state income tax. The applicable federal tax rate is 21.0%. PRC The entities incorporated in the PRC are governed
by the income tax law of the PRC and are subject to the PRC enterprise income tax (“EIT”). The EIT rate of the PRC is 25%,
which applies to both domestic and foreign invested enterprises. Under the Provisional Regulations of the PRC Concerning Income Tax on
Enterprises promulgated by the PRC (the “EIT Law”), Beijing Luji qualified as a high and new technology enterprise starting
in 2018, and enjoys a preferential tax rate of 15% for 3 years expired in 2020. The Company is preparing to summit the applying document
for qualification of the preferential tax rate in 2021 and expect to obtain the qualification in October 2021. Beijing Luji can re-apply
as a high and new technology enterprise when the prior certificate expires. Income tax is payable at a rate of 15% of PRC taxable income
for the six months ended June 30, 2021 and 2020.
Net (loss) income provision by operation segments
For the Six Months Ended
2021 2020
(Unaudited) (Unaudited)
Non-PRC operations $ (154,555 ) $ –
PRC operations (3,834,149 ) (8,206,261 )
Net loss before provision for income taxes $ (3,988,704 ) $ (8,206,261 ) The Company’s deferred tax assets are comprised of the following:
Schedule of deferred tax assets
June 30, December 31,
2021 2020
(Unaudited) (Unaudited)
PRC $ 318,721 $ –
Total deferred tax assets 318,721 –
Valuation allowance (318,721 ) –
Deferred tax assets, net - long-term $ – $ –
Reconciliation of effective tax rate
For the Six Months Ended
2021 2020
PRC statutory tax rate 25.0% 25.0%
Permanent differences (18.7% ) (17.1% )
Tax holiday effect (6.3% ) (7.9% )
Effective tax rate – – Below is a breakdown of key components that make up the permanent
differences:
Reconciliation of permanent differences
For the Six Months Ended
2021 2020
Penalties related to unpaid VAT and income taxes (5.0% ) (4.5% )
Non-deductible expenses/donation (0.7% ) (0.1% )
Change in valuation allowance (8.0% ) (12.4% )
Others (1.4% ) (0.1% )
Total (15.1% ) (17.1% ) The Company's deferred tax assets were generated
from the net operating loss carry forwards of the PRC entities of the Company. The Company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Company’s experience
with tax attributes expiring unused and tax planning alternatives. The Company’s ability to realize the net deferred tax assets
depends on its ability to generate sufficient taxable income within the carry forward years provided for in the tax law. The Company’s VIE in the PRC had total net
operating loss carry forwards of approximately $ 14.6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6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VIE Arrangements are valid and binding, and
do not currently result in any violation of PRC laws or regulations currently in effect; and (iii) the business operations of the WFOE
and the VIEs are in compliance with existing PRC laws and regulations in all material respects. However, there are substantial uncertainties
regarding the interpretation and application of current and future PRC laws and regulations. Accordingly, the Company cannot assure that
the PRC regulatory authorities will not ultimately take a contrary view to the foregoing opinion.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Legal Matters Beijing Luji, the Company’s VIE has a payable
to Mr. Niu Jianxin for RMB 3,955,000 $612,000), 3,955,000 In December 2020, Shanghai Gaolie Enterprise Service
Center filed a lawsuit against Beijing Guoyi and Beijing Luji for RMB 484,000 (approximately $74,000) for certain unpaid talent intermediary
fees. The parties are in the process of mediating this matter. The Company evaluates all pending legal matters
periodically and establishes reserves when it is probable that they will result in a negative outcome, and that the amount of the loss
could be reasonably estimated. The Company does not have any legal reserves as of June 30, 2021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1</t>
        </is>
      </c>
    </row>
    <row r="3">
      <c r="A3" s="3" t="inlineStr">
        <is>
          <t>Risks and Uncertainties [Abstract]</t>
        </is>
      </c>
    </row>
    <row r="4">
      <c r="A4" s="4" t="inlineStr">
        <is>
          <t>CONCENTRATION OF RISK</t>
        </is>
      </c>
      <c r="B4" s="4" t="inlineStr">
        <is>
          <t xml:space="preserve">NOTE 17 - CONCENTRATION OF RISK Rick of doing business in China The Company conducts its operations and generates
its revenue through its Beijing VIE in the PRC. Accordingly, economic, political, and legal developments in the PRC will significantly
affect the Company’s business, financial condition, results of operations and prospects. The PRC economy is in transition from a
planned economy to a market-oriented economy subject to plans adopted by the government that set national economic development goals.
Policies of the PRC government can have significant effects on economic conditions in the PRC. While the Company believes that the PRC
will continue to strengthen its economic and trading relationships with foreign countries and that business development in the PRC will
continue to follow market forces, there is no assurance that this will be the case. The Company’s interests may be adversely affected
by changes in policies by the PRC government, including:
· changes in laws, regulations, or their interpretation;
· confiscatory taxation;
· restrictions on currency conversion, imports or sources of supplies, or ability to continue as a for-profit enterprise;
· expropriation or nationalization of private enterprises; and
· the allocation of resources. Concentration of credit risk The Company places its cash with a financial institution
with high-credit ratings and quality. Cash and cash equivalents as of June 30, 2021 was approximately $1 million. A depositor has up to
RMB 500,000 insured by the People’s Bank of China Financial Stability Bureau (“FSD”) if the bank fails. While management
believes that the financial institution is of high credit quality, it continually monitors its credit worthines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supplier risk The Company’s utilizes various suppliers.
There was one supplier that accounted for 97 92 Major customers There were no customers who accounted for more
than 10% of total revenue for the six months ended June 30,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8 – SUBSEQUENT EVENTS On July 15, 2021, Beijing Hongtao Management Consulting
Co., Ltd. changed its name to Beijing Hanze Management Consulting Co., Ltd. (“Beijing Hanze”). On July 16, 2021, Beijing Luji
Technology Co., Ltd. changed its name to Beijing Yingjun Technology Co., Ltd. (“Beijing Yingjun”). Beijing Yingjun and Beijing
Hanze executed a supplementary agreement on July 16, 2021, confirming that all the original terms and conditions
related to the VIE Agreements remain unchanged and they continue to be vali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OF THE PARENT COMPANY</t>
        </is>
      </c>
      <c r="B1" s="2" t="inlineStr">
        <is>
          <t>6 Months Ended</t>
        </is>
      </c>
    </row>
    <row r="2">
      <c r="B2" s="2" t="inlineStr">
        <is>
          <t>Jun. 30, 2021</t>
        </is>
      </c>
    </row>
    <row r="3">
      <c r="A3" s="3" t="inlineStr">
        <is>
          <t>Financial Information Of Parent Company</t>
        </is>
      </c>
    </row>
    <row r="4">
      <c r="A4" s="4" t="inlineStr">
        <is>
          <t>FINANCIAL INFORMATION OF THE PARENT COMPANY</t>
        </is>
      </c>
      <c r="B4" s="4" t="inlineStr">
        <is>
          <t xml:space="preserve">NOTE 19 – FINANCIAL INFORMATION OF THE
PARENT COMPANY The Company performed a test on the restricted
net assets of its consolidated subsidiaries in accordance with the Securities and Exchange Commission Regulation S-X Rule 5-04 and concluded
that it was applicable for the Company to disclose the financial statements for the parent company. The subsidiary did not pay any dividends to the
Company for the periods presented. For the purpose of presenting parent only financial information, the Company records its investment
in its subsidiaries under the equity method of accounting. Such investment is presented on the separate condensed balance sheets of the
Company as “Investment in subsidiaries” and the income (loss) of the subsidiaries is presented as “share of income (loss)
of subsidiaries”. Certain information and footnote disclosures generally included in financial statements prepared in accordance
with US GAAP are not required. The Company did not have any significant capital
and other commitments, long-term obligations, or guarantees as of June 30, 2021 and December 31, 2020. PARENT COMPANY BALANCE SHEETS
Parent Company Financial Information
June 30, December 31,
2021 2020
Assets (Unaudited) (Unaudited)
Current assets
Investment in subsidiaries $ (9,330,292 ) $ (5,325,496 )
Total Current Assets (9,330,292 ) (5,325,496 )
Total Assets $ (9,330,292 ) $ (5,325,496 )
Liabilities and Shareholders’ Deficit
Shareholders’ Deficit
Common stock: US$0.0001 par value; authorized-100,000,000 shares; issued and outstanding 97,201,030 shares at June 30, 2021 and December 31, 2020 $ 9,720 $ 9,720
Additional paid-in capital 7,360,741 7,360,741
Statutory reserves 1,687,125 1,687,125
Deficit (17,596,030 ) (13,607,326 )
Accumulated other comprehensive loss (791,848 ) (775,756 )
Total Shareholders’ Deficit (9,330,292 ) (5,325,496 )
Total Liabilities and Shareholders’ Deficit $ (9,330,292 ) $ (5,325,496 ) PARENT COMPANY STATEMENTS OF COMPREHENSIVE
INCOME
For the Three Months Ended June 30, For the Six Months Ended June 30,
2021 2020 2021 2020
(Unaudited) (Unaudited) (Unaudited) (Unaudited)
Equity loss of subsidiaries $ (2,060,027 ) $ (3,786,840 ) $ (3,988,704 ) $ (8,206,261 )
Net loss (2,060,027 ) (3,786,840 ) (3,988,704 ) (8,206,261 )
Foreign currency translation adjustments (78,413 ) (8,901 ) (16,092 ) (92,673 )
Comprehensive loss $ (2,138,440 ) $ (3,795,741 ) $ (4,004,796 ) $ (8,298,934 ) PARENT COMPANY STATEMENTS OF CASH FLOWS
For the Six Months ended
2021 2020
(Unaudited) (Unaudited)
Cash flows from operating activities
Net loss $ (3,988,704 ) $ (8,206,261 )
Adjustments to reconcile net loss to cash provided by (used in) operating activities:
Equity loss (3,988,704 (8,206,261 )
Net cash provided by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nd related notes have been prepared in accordance with accounting principles generally accepted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 In the opinion of management, all adjustments (including
normal recurring accruals) considered necessary for a fair presentation of financial position, results of operations and cash flows at
the dates and for the periods presented have been included. Interim results are not necessarily indicative of results to be expected for
the full year. The information included in this report should be read in conjunction with the information included in the Company’s
annual report for the year ended December 31, 2020. </t>
        </is>
      </c>
    </row>
    <row r="5">
      <c r="A5" s="4" t="inlineStr">
        <is>
          <t>Principles of Consolidation</t>
        </is>
      </c>
      <c r="B5" s="4" t="inlineStr">
        <is>
          <t xml:space="preserve">Principles
of Consolidation The accompanying unaudited condensed consolidated
financial statements include the financial statements of the Company, its wholly-owned subsidiaries, and the VIE and its subsidiary. All
inter-company transactions and balances have been eliminated upon consolidation. VIE Agreements
with Beijing Hongtao The Company does not have a direct equity ownership
interest in Beijing Luji but relies on the VIE Agreements to control and receive the economic benefits of Beijing Luji’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ongtao, is able to exercise effective control over, bears the risks of, enjoys substantially all of the economic benefits
its VIE and its subsidiary and has an exclusive option to purchase all or part of the equity interests in the VIE when and to the extent
permitted by PRC law. The Company’s management concluded that Beijing Luji and its subsidiary are variable interest entities
of the Company and Beijing Hongtao is the primary beneficiary of Beijing Luji and its subsidiary. As such, the financial statements of
the VIE and its subsidiary are included in the unaudited condensed consolidated financial statements of the Company.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accounting estimates reflected in
the Company’s unaudited condensed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 </t>
        </is>
      </c>
    </row>
    <row r="7">
      <c r="A7" s="4" t="inlineStr">
        <is>
          <t>Fair Value of Financial Instruments</t>
        </is>
      </c>
      <c r="B7" s="4" t="inlineStr">
        <is>
          <t xml:space="preserve">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8">
      <c r="A8" s="4" t="inlineStr">
        <is>
          <t>Cash and Cash Equivalents</t>
        </is>
      </c>
      <c r="B8"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in the
PRC. As of June 30, 2021 and December 31, 2020, the Company had cash and cash equivalents of approximately $1.0
million and $2.7 million, respectively. </t>
        </is>
      </c>
    </row>
    <row r="9">
      <c r="A9" s="4" t="inlineStr">
        <is>
          <t>Restricted Cash</t>
        </is>
      </c>
      <c r="B9" s="4" t="inlineStr">
        <is>
          <t xml:space="preserve">Restricted Cash Restricted cash represents cash reserved for
a legal matter (see Note 16). </t>
        </is>
      </c>
    </row>
    <row r="10">
      <c r="A10" s="4" t="inlineStr">
        <is>
          <t>Risks and Uncertainties</t>
        </is>
      </c>
      <c r="B10" s="4" t="inlineStr">
        <is>
          <t xml:space="preserve">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the Company’s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through June 30, 2021 have been adversely affected. There is uncertainty around the breadth and duration of business
disruptions related to COVID-19, as well as its impact on the Company’s business. Based on management’s assessment of the
current economic environment in the PRC, the Company’s recent sales trend, and the possible negative impact from a prolonged pandemic
in the PRC, management believes that the Company’s revenues and operating cash flows may be lower than expected in year 2021. To
mitigate the overall financial impact of COVID-19 on the Company’s business, management continues to explore opportunities to reduce
its operating overhead and works closely with its service centers to develop promotional activities that will hopefully generate additional
sales in the second half of 2021. </t>
        </is>
      </c>
    </row>
    <row r="11">
      <c r="A11" s="4" t="inlineStr">
        <is>
          <t>Inventories, Net</t>
        </is>
      </c>
      <c r="B11" s="4" t="inlineStr">
        <is>
          <t xml:space="preserve">Inventories, Net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t>
        </is>
      </c>
    </row>
    <row r="12">
      <c r="A12" s="4" t="inlineStr">
        <is>
          <t>Advance to Suppliers, Net</t>
        </is>
      </c>
      <c r="B12" s="4" t="inlineStr">
        <is>
          <t xml:space="preserve">Advance to Suppliers, Net Advance to suppliers consists of payments to suppliers
for finished goods that have not been delivered to the Company. The Company periodically evaluates and reviews its advance to suppliers
to determine whether its carrying value has been impaired. </t>
        </is>
      </c>
    </row>
    <row r="13">
      <c r="A13" s="4" t="inlineStr">
        <is>
          <t>Long-term Investment</t>
        </is>
      </c>
      <c r="B13" s="4" t="inlineStr">
        <is>
          <t xml:space="preserve">Long-term Investment Long-term investment consists of the Company’s
equity investment for strategic or business development purposes. The Company applies the equity method of accounting for its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activities. If the decline in fair value
is deemed to be other-than-temporary, the carrying value of the investment will be written down to its fair value. No events have occurred that indicated an impairment
in fair value for the six months ended June 30, 2021 </t>
        </is>
      </c>
    </row>
    <row r="14">
      <c r="A14" s="4" t="inlineStr">
        <is>
          <t>Property and Equipment, Net</t>
        </is>
      </c>
      <c r="B14" s="4" t="inlineStr">
        <is>
          <t xml:space="preserve">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Schedule of property and equipment estimated useful lives
Classification Estimated useful lives
Property 20
Vehicles 10
Office equipment 3
Furniture and fixtures 3
Software 3 </t>
        </is>
      </c>
    </row>
    <row r="15">
      <c r="A15" s="4" t="inlineStr">
        <is>
          <t>Long-lived Assets</t>
        </is>
      </c>
      <c r="B15"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long-term investment.
For the six months ended June 30, 2021 and 2020, the Company did no </t>
        </is>
      </c>
    </row>
    <row r="16">
      <c r="A16" s="4" t="inlineStr">
        <is>
          <t>Leases</t>
        </is>
      </c>
      <c r="B16" s="4" t="inlineStr">
        <is>
          <t xml:space="preserve">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 </t>
        </is>
      </c>
    </row>
    <row r="17">
      <c r="A17" s="4" t="inlineStr">
        <is>
          <t>Revenue Recognition</t>
        </is>
      </c>
      <c r="B17" s="4" t="inlineStr">
        <is>
          <t xml:space="preserve">Revenue Recognition In accordance with FASB ASC 606, Revenue from
Contracts with Customers, the Company will recognize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Beijing Luji collects cash from customers before
or upon delivery of products mainly through banks and third-party online payment platforms (such as Alipay). Cash collected from customers
before product delivery is recognized as advance from customers. </t>
        </is>
      </c>
    </row>
    <row r="18">
      <c r="A18" s="4" t="inlineStr">
        <is>
          <t>Cost of Revenues</t>
        </is>
      </c>
      <c r="B18" s="4" t="inlineStr">
        <is>
          <t xml:space="preserve">Cost of Revenues Cost of revenues consists primarily of the cost
of merchandise sold, delivery cost, service fees, sales incentives and commissions that are directly attributable to the sale of certain
designated products as well as allowance for slow-moving items and write off of expired inventories. Included in cost of revenues for
the three and six months ended June 30, 2021 and 2020, are write-off of expired inventories of $ 197,583
nil </t>
        </is>
      </c>
    </row>
    <row r="19">
      <c r="A19" s="4" t="inlineStr">
        <is>
          <t>General and Administrative Expenses</t>
        </is>
      </c>
      <c r="B19" s="4" t="inlineStr">
        <is>
          <t xml:space="preserve">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t>
        </is>
      </c>
    </row>
    <row r="20">
      <c r="A20" s="4" t="inlineStr">
        <is>
          <t>Selling Expenses</t>
        </is>
      </c>
      <c r="B20" s="4" t="inlineStr">
        <is>
          <t xml:space="preserve">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 </t>
        </is>
      </c>
    </row>
    <row r="21">
      <c r="A21" s="4" t="inlineStr">
        <is>
          <t>Finance Expenses (Income), Net</t>
        </is>
      </c>
      <c r="B21" s="4" t="inlineStr">
        <is>
          <t xml:space="preserve">Finance Expenses (Income), Net Finance expenses consist mainly of service fees
related to the use of third-party online payment platforms, bank fees and interest expenses related to borrowings; net of interest income
from bank and related bank products. </t>
        </is>
      </c>
    </row>
    <row r="22">
      <c r="A22" s="4" t="inlineStr">
        <is>
          <t>Other Income (Expenses), Net</t>
        </is>
      </c>
      <c r="B22" s="4" t="inlineStr">
        <is>
          <t xml:space="preserve">Other Income (Expenses), Net Other income consists primarily of income from
the administration of Beijing Luji’s online marketplace. Other expenses consist mainly of estimated tax penalties and charitable
contributions. </t>
        </is>
      </c>
    </row>
    <row r="23">
      <c r="A23" s="4" t="inlineStr">
        <is>
          <t>Income Taxes</t>
        </is>
      </c>
      <c r="B23" s="4" t="inlineStr">
        <is>
          <t xml:space="preserve">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Valuation
allowances are established when deemed necessary to reduce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Company believes that it does not have any uncertain tax positions. It is not expected that there
will be any uncertain tax position within months of June 30, 2021.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Due to the lack of temporary differences between the
tax bases and their financial reporting amounts, the Company has no </t>
        </is>
      </c>
    </row>
    <row r="24">
      <c r="A24" s="4" t="inlineStr">
        <is>
          <t>Enterprise Income Tax</t>
        </is>
      </c>
      <c r="B24" s="4" t="inlineStr">
        <is>
          <t xml:space="preserve">Enterprise Income Tax Under the Provisional Regulations of the PRC
concerning income tax on enterprises promulgated by the PRC (the “EIT Law”), the Company was qualified as a high and new
technology enterprise starting in 2018, and enjoys a preferential tax rate of 15% for 3 years that expired in 2020 and the Company is
preparing to summit the applying documents to qualify for the same preferential tax rate in 2021 and expect to obtain the qualification
in October, 2021. An entity can re-apply to be a high and new technology enterprise when the prior certificate expires. </t>
        </is>
      </c>
    </row>
    <row r="25">
      <c r="A25" s="4" t="inlineStr">
        <is>
          <t>Value-Added Tax</t>
        </is>
      </c>
      <c r="B25" s="4" t="inlineStr">
        <is>
          <t xml:space="preserve">Value-Added Tax Starting from May 1, 2018, the VAT rate for revenue
generated from providing products was 16%. Starting from April 1, 2019, the VAT rate for revenue generated from providing products
was reduced to 13%. </t>
        </is>
      </c>
    </row>
    <row r="26">
      <c r="A26" s="4" t="inlineStr">
        <is>
          <t>Foreign Currency Translation</t>
        </is>
      </c>
      <c r="B26" s="4" t="inlineStr">
        <is>
          <t xml:space="preserve">Foreign Currency Translation The functional currency of the Company’s
operations in the PRC is the Chinese Yuan or Renminbi (“RMB”). The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s in foreign currencies. Transaction
gains or losses have not had, and are not expected to have, a material effect on the results of operations of the Company. The exchange rates as of June 30, 2021 and December
31, 2020 and for the six months ended June 30, 2021 and 2020 are as follows:
Foreign currency translation rates
June 30, December 31, Six months ended
2021 2020 2021 2020
Foreign currency Balance Sheet Balance Sheet Profits/Loss Profits/Loss
RMB:1USD 6.4601 6.5249 6.4718 7.0319 </t>
        </is>
      </c>
    </row>
    <row r="27">
      <c r="A27" s="4" t="inlineStr">
        <is>
          <t>Comprehensive Income</t>
        </is>
      </c>
      <c r="B27"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 </t>
        </is>
      </c>
    </row>
    <row r="28">
      <c r="A28" s="4" t="inlineStr">
        <is>
          <t>Earnings (Loss) Per Share</t>
        </is>
      </c>
      <c r="B28" s="4" t="inlineStr">
        <is>
          <t xml:space="preserve">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t included since their inclusion would be anti-dilutive.
For the six months ended June 30, 2021 and 2020, there were no </t>
        </is>
      </c>
    </row>
    <row r="29">
      <c r="A29" s="4" t="inlineStr">
        <is>
          <t>Recent Accounting Pronouncements</t>
        </is>
      </c>
      <c r="B29" s="4" t="inlineStr">
        <is>
          <t xml:space="preserve">Recent Accounting Pronouncements In December 2019, the FASB issued ASU No. 2019-12,
Income Taxes (Topic 740) to simplify accounting for income taxes. This ASU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the adoption of this
ASU to have a significant impact on its unaudited condensed consolidated financial statements. The Company does not believe that other recently
issued accounting standards, if currently adopted, will have a material effect on the Company’s unaudited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6 Months Ended</t>
        </is>
      </c>
    </row>
    <row r="2">
      <c r="B2" s="2" t="inlineStr">
        <is>
          <t>Jun. 30, 2021</t>
        </is>
      </c>
    </row>
    <row r="3">
      <c r="A3" s="3" t="inlineStr">
        <is>
          <t>Accounting Policies [Abstract]</t>
        </is>
      </c>
    </row>
    <row r="4">
      <c r="A4" s="4" t="inlineStr">
        <is>
          <t>Financial information of VIE</t>
        </is>
      </c>
      <c r="B4" s="4" t="inlineStr">
        <is>
          <t>Financial information of VIE
June 30, December 31,
2021 2020
(Unaudited)
Current assets $ 8,120,398 $ 9,975,677
Property and equipment, net 1,765,815 1,919,816
Other noncurrent assets 12,470,046 12,354,301
Total assets 22,356,259 24,249,794
Total liabilities (30,829,990 ) (29,005,749 )
Net assets $ (8,473,731 ) $ (4,775,955 )
June 30, December 31,
2021 2020
(Unaudited)
Other payables and accrued liabilities $ 10,763,462 $ 8,826,184
Other payables – related parties 21,559 21,038
Taxes payable 20,044,969 20,315,818
Total liabilities $ 30,829,990 $ 29,163,040 The summarized operating results of the VIE are
as follows:
For the Six Months Ended June 30,
2021 2020
(Unaudited) (Unaudited)
Operating revenues $ 578,236 $ 128,503
Loss from operations $ (2,141,951 ) $ (5,320,677 )
Net loss $ (3,704,484 ) $ (8,134,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roperty and equipment estimated useful lives</t>
        </is>
      </c>
      <c r="B4" s="4" t="inlineStr">
        <is>
          <t>Schedule of property and equipment estimated useful lives
Classification Estimated useful lives
Property 20
Vehicles 10
Office equipment 3
Furniture and fixtures 3
Software 3</t>
        </is>
      </c>
    </row>
    <row r="5">
      <c r="A5" s="4" t="inlineStr">
        <is>
          <t>Foreign currency translation rates</t>
        </is>
      </c>
      <c r="B5" s="4" t="inlineStr">
        <is>
          <t xml:space="preserve">Foreign currency translation rates
June 30, December 31, Six months ended
2021 2020 2021 2020
Foreign currency Balance Sheet Balance Sheet Profits/Loss Profits/Loss
RMB:1USD 6.4601 6.5249 6.4718 7.0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cash equivalents and restricted cash</t>
        </is>
      </c>
      <c r="B4" s="4" t="inlineStr">
        <is>
          <t xml:space="preserve">Schedule of cash, cash equivalents and restricted cash
June 30, December 31,
2021 2020
(Unaudited)
Cash and cash equivalents:
Cash on hand $ 12,128 $ 2,643
Cash equivalents: 　 　
Bank time deposits (maturing within 3 months) 915,759 2,573,383
Other cash equivalents 102,192 74,839
Total cash equivalents 1,017,951 2,648,222
Total cash and cash equivalents 1,030,079 2,650,865
Restricted cash (see Note 16) – 606,140
Total cash, cash equivalents and restricted cash $ 1,030,079 $ 3,257,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97201030</v>
      </c>
      <c r="C5" s="5" t="n">
        <v>97201030</v>
      </c>
    </row>
    <row r="6">
      <c r="A6" s="4" t="inlineStr">
        <is>
          <t>Common stock, shares outstanding</t>
        </is>
      </c>
      <c r="B6" s="5" t="n">
        <v>97201030</v>
      </c>
      <c r="C6" s="5" t="n">
        <v>9720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Schedule of inventories
June 30, December 31,
2021 2020
(Unaudited)
Finished goods $ 1,935,253 $ 3,105,625
Less: allowance for slow-moving inventories (732,932 ) (1,655,882 )
Inventories, net $ 1,202,321 $ 1,449,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 TO SUPPLIERS, NET (Tables)</t>
        </is>
      </c>
      <c r="B1" s="2" t="inlineStr">
        <is>
          <t>6 Months Ended</t>
        </is>
      </c>
    </row>
    <row r="2">
      <c r="B2" s="2" t="inlineStr">
        <is>
          <t>Jun. 30, 2021</t>
        </is>
      </c>
    </row>
    <row r="3">
      <c r="A3" s="3" t="inlineStr">
        <is>
          <t>Advance To Suppliers Net</t>
        </is>
      </c>
    </row>
    <row r="4">
      <c r="A4" s="4" t="inlineStr">
        <is>
          <t>Advance to Suppliers</t>
        </is>
      </c>
      <c r="B4" s="4" t="inlineStr">
        <is>
          <t xml:space="preserve">Advance to Suppliers
June 30, December 31,
Supplier For the purchase of 2021 2020
(Unaudited)
Baoqing Meilai Modern Agricultural Service Co., Ltd. (1) Selenium enriched rice $ 6,101,720 $ 6,058,140
Shandong Kangqi Muye Industry Co., Ltd. Specialty wooden phonograph 70,432 199,237
Chongqing Zhouhai Intelligent Technology Co., Ltd. Smart watches 95,913 94,960
Wuyishan Zuoyun Ecological Tea Co., Ltd. Tea – 87,020
One Four One Three (Tianjin) Network Technology Development Co., Ltd. Various products 6,156 14,495
Others Nutritional supplements 1,440 1,227
Less: allowance for doubtful accounts – (87,020 )
Advance to Suppliers, net $ 6,275,661 $ 6,368,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6 Months Ended</t>
        </is>
      </c>
    </row>
    <row r="2">
      <c r="B2" s="2" t="inlineStr">
        <is>
          <t>Jun. 30, 2021</t>
        </is>
      </c>
    </row>
    <row r="3">
      <c r="A3" s="3" t="inlineStr">
        <is>
          <t>Prepayments And Other Current Assets Net</t>
        </is>
      </c>
    </row>
    <row r="4">
      <c r="A4" s="4" t="inlineStr">
        <is>
          <t>Schedule of prepaid expenses</t>
        </is>
      </c>
      <c r="B4" s="4" t="inlineStr">
        <is>
          <t xml:space="preserve">Schedule of prepaid expenses
June 30, December 31,
2021 2020
(Unaudited)
Business advance to employees $ 164,539 $ 154,515
Prepaid expenses (1) 387,072 235,667
Others 7,577 7,072
Less: allowance for doubtful accounts (54,953 ) (36,169 )
Total Prepaid Expenses and Other Current Assets $ 504,235 $ 361,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December 31,
2021 2020
(Unaudited)
Property $ 1,716,643 $ 1,699,595
Office furniture 98,268 98,876
Computer equipment 103,397 97,293
Vehicles 235,350 233,012
Software 331,883 328,587
2,485,541 2,457,363
Less: accumulated depreciation (396,322 ) (241,468 )
Less: accumulated amortization related to software (323,404 ) (296,079 )
Property and equipment, net $ 1,765,815 $ 1,919,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NON-CURRENT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Schedule of other assets
June 30, December 31,
2021 2020
(Unaudited)
Office rental deposit $ 47,222 $ 36,087
Other deposits 57,225 56,654
Total $ 104,447 $ 92,7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Transactions [Abstract]</t>
        </is>
      </c>
    </row>
    <row r="4">
      <c r="A4" s="4" t="inlineStr">
        <is>
          <t>Schedule of due to related parties</t>
        </is>
      </c>
      <c r="B4" s="4" t="inlineStr">
        <is>
          <t xml:space="preserve">Schedule of due to related parties
June 30, December 31,
2021 2020
(Unaudited)
Tian Xiangyang (1) $ 21,559 $ 21,038
Total $ 21,559 $ 2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Jun. 30, 2021</t>
        </is>
      </c>
    </row>
    <row r="3">
      <c r="A3" s="3" t="inlineStr">
        <is>
          <t>Taxes Payable</t>
        </is>
      </c>
    </row>
    <row r="4">
      <c r="A4" s="4" t="inlineStr">
        <is>
          <t>Schedule of taxes payable</t>
        </is>
      </c>
      <c r="B4" s="4" t="inlineStr">
        <is>
          <t xml:space="preserve">Schedule of taxes payable
June 30, December 31,
2021 2020
(Unaudited)
VAT payable $ 17,214,052 $ 17,057,766
Income taxes payable 648,113 941,571
Other taxes payable 2,182,776 2,159,213
Total $ 20,044,941 $ 20,158,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6 Months Ended</t>
        </is>
      </c>
    </row>
    <row r="2">
      <c r="B2" s="2" t="inlineStr">
        <is>
          <t>Jun. 30, 2021</t>
        </is>
      </c>
    </row>
    <row r="3">
      <c r="A3" s="3" t="inlineStr">
        <is>
          <t>Leases [Abstract]</t>
        </is>
      </c>
    </row>
    <row r="4">
      <c r="A4" s="4" t="inlineStr">
        <is>
          <t>Schedule of lease maturity</t>
        </is>
      </c>
      <c r="B4" s="4" t="inlineStr">
        <is>
          <t xml:space="preserve">Schedule of lease maturity
Twelve months ending June 30, Amount
2021 $ 125,908
2022 –
Total lease payments 125,908
Less: imputed interest 1,445
Less: amount prepaid –
Present value of lease liabilities $ 124,4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AYABLES AND OTHER CURRENT LIABILITIES (Tables)</t>
        </is>
      </c>
      <c r="B1" s="2" t="inlineStr">
        <is>
          <t>6 Months Ended</t>
        </is>
      </c>
    </row>
    <row r="2">
      <c r="B2" s="2" t="inlineStr">
        <is>
          <t>Jun. 30, 2021</t>
        </is>
      </c>
    </row>
    <row r="3">
      <c r="A3" s="3" t="inlineStr">
        <is>
          <t>Payables and Accruals [Abstract]</t>
        </is>
      </c>
    </row>
    <row r="4">
      <c r="A4" s="4" t="inlineStr">
        <is>
          <t>Schedule of other payables</t>
        </is>
      </c>
      <c r="B4" s="4" t="inlineStr">
        <is>
          <t xml:space="preserve">Schedule of other payables
June 30, December 31,
2021 2020
(Unaudited)
Payroll and benefits (1) $ 1,765,658 $ 1,589,600
Payable to suppliers 62,196 26,643
Commissions payable 554,485 1,142,080
Payable to Niu Jianxin (2) 612,220 606,140
Interest and penalties (3) 8,707,834 7,019,374
Other current liabilities 914,294 500,750
Total $ 12,616,687 $ 10,884,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Net (loss) income provision by operation segments</t>
        </is>
      </c>
      <c r="B4" s="4" t="inlineStr">
        <is>
          <t>Net (loss) income provision by operation segments
For the Six Months Ended
2021 2020
(Unaudited) (Unaudited)
Non-PRC operations $ (154,555 ) $ –
PRC operations (3,834,149 ) (8,206,261 )
Net loss before provision for income taxes $ (3,988,704 ) $ (8,206,261 )</t>
        </is>
      </c>
    </row>
    <row r="5">
      <c r="A5" s="4" t="inlineStr">
        <is>
          <t>Schedule of deferred tax assets</t>
        </is>
      </c>
      <c r="B5" s="4" t="inlineStr">
        <is>
          <t xml:space="preserve">Schedule of deferred tax assets
June 30, December 31,
2021 2020
(Unaudited) (Unaudited)
PRC $ 318,721 $ –
Total deferred tax assets 318,721 –
Valuation allowance (318,721 ) –
Deferred tax assets, net - long-term $ – $ – </t>
        </is>
      </c>
    </row>
    <row r="6">
      <c r="A6" s="4" t="inlineStr">
        <is>
          <t>Reconciliation of effective tax rate</t>
        </is>
      </c>
      <c r="B6" s="4" t="inlineStr">
        <is>
          <t xml:space="preserve">Reconciliation of effective tax rate
For the Six Months Ended
2021 2020
PRC statutory tax rate 25.0% 25.0%
Permanent differences (18.7% ) (17.1% )
Tax holiday effect (6.3% ) (7.9% )
Effective tax rate – – </t>
        </is>
      </c>
    </row>
    <row r="7">
      <c r="A7" s="4" t="inlineStr">
        <is>
          <t>Reconciliation of permanent differences</t>
        </is>
      </c>
      <c r="B7" s="4" t="inlineStr">
        <is>
          <t>Reconciliation of permanent differences
For the Six Months Ended
2021 2020
Penalties related to unpaid VAT and income taxes (5.0% ) (4.5% )
Non-deductible expenses/donation (0.7% ) (0.1% )
Change in valuation allowance (8.0% ) (12.4% )
Others (1.4% ) (0.1% )
Total (15.1% )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337741</v>
      </c>
      <c r="C4" s="6" t="n">
        <v>94172</v>
      </c>
      <c r="D4" s="6" t="n">
        <v>578236</v>
      </c>
      <c r="E4" s="6" t="n">
        <v>128503</v>
      </c>
    </row>
    <row r="5">
      <c r="A5" s="4" t="inlineStr">
        <is>
          <t>Cost of revenues</t>
        </is>
      </c>
      <c r="B5" s="5" t="n">
        <v>-535982</v>
      </c>
      <c r="C5" s="5" t="n">
        <v>-166535</v>
      </c>
      <c r="D5" s="5" t="n">
        <v>-651082</v>
      </c>
      <c r="E5" s="5" t="n">
        <v>-205316</v>
      </c>
    </row>
    <row r="6">
      <c r="A6" s="4" t="inlineStr">
        <is>
          <t>Gross loss</t>
        </is>
      </c>
      <c r="B6" s="5" t="n">
        <v>-198241</v>
      </c>
      <c r="C6" s="5" t="n">
        <v>-72363</v>
      </c>
      <c r="D6" s="5" t="n">
        <v>-72846</v>
      </c>
      <c r="E6" s="5" t="n">
        <v>-76813</v>
      </c>
    </row>
    <row r="7">
      <c r="A7" s="3" t="inlineStr">
        <is>
          <t>Operating expenses:</t>
        </is>
      </c>
    </row>
    <row r="8">
      <c r="A8" s="4" t="inlineStr">
        <is>
          <t>General and administrative expenses</t>
        </is>
      </c>
      <c r="B8" s="5" t="n">
        <v>560102</v>
      </c>
      <c r="C8" s="5" t="n">
        <v>739714</v>
      </c>
      <c r="D8" s="5" t="n">
        <v>1313800</v>
      </c>
      <c r="E8" s="5" t="n">
        <v>1872180</v>
      </c>
    </row>
    <row r="9">
      <c r="A9" s="4" t="inlineStr">
        <is>
          <t>Selling expenses</t>
        </is>
      </c>
      <c r="B9" s="5" t="n">
        <v>495320</v>
      </c>
      <c r="C9" s="5" t="n">
        <v>2385503</v>
      </c>
      <c r="D9" s="5" t="n">
        <v>1028811</v>
      </c>
      <c r="E9" s="5" t="n">
        <v>3658417</v>
      </c>
    </row>
    <row r="10">
      <c r="A10" s="4" t="inlineStr">
        <is>
          <t>Finance expenses (income), net</t>
        </is>
      </c>
      <c r="B10" s="5" t="n">
        <v>6180</v>
      </c>
      <c r="C10" s="5" t="n">
        <v>11984</v>
      </c>
      <c r="D10" s="5" t="n">
        <v>17175</v>
      </c>
      <c r="E10" s="5" t="n">
        <v>-170154</v>
      </c>
    </row>
    <row r="11">
      <c r="A11" s="4" t="inlineStr">
        <is>
          <t>Total operating expenses</t>
        </is>
      </c>
      <c r="B11" s="5" t="n">
        <v>1061602</v>
      </c>
      <c r="C11" s="5" t="n">
        <v>3137201</v>
      </c>
      <c r="D11" s="5" t="n">
        <v>2359786</v>
      </c>
      <c r="E11" s="5" t="n">
        <v>5360443</v>
      </c>
    </row>
    <row r="12">
      <c r="A12" s="4" t="inlineStr">
        <is>
          <t>Operating loss</t>
        </is>
      </c>
      <c r="B12" s="5" t="n">
        <v>-1259843</v>
      </c>
      <c r="C12" s="5" t="n">
        <v>-3209564</v>
      </c>
      <c r="D12" s="5" t="n">
        <v>-2432632</v>
      </c>
      <c r="E12" s="5" t="n">
        <v>-5437256</v>
      </c>
    </row>
    <row r="13">
      <c r="A13" s="3" t="inlineStr">
        <is>
          <t>Other expenses</t>
        </is>
      </c>
    </row>
    <row r="14">
      <c r="A14" s="4" t="inlineStr">
        <is>
          <t>Other expenses, net</t>
        </is>
      </c>
      <c r="B14" s="5" t="n">
        <v>-800168</v>
      </c>
      <c r="C14" s="5" t="n">
        <v>-577276</v>
      </c>
      <c r="D14" s="5" t="n">
        <v>-1547906</v>
      </c>
      <c r="E14" s="5" t="n">
        <v>-2769005</v>
      </c>
    </row>
    <row r="15">
      <c r="A15" s="4" t="inlineStr">
        <is>
          <t>Loss from equity investment</t>
        </is>
      </c>
      <c r="B15" s="5" t="n">
        <v>-16</v>
      </c>
      <c r="C15" s="5" t="n">
        <v>0</v>
      </c>
      <c r="D15" s="5" t="n">
        <v>-8166</v>
      </c>
      <c r="E15" s="5" t="n">
        <v>0</v>
      </c>
    </row>
    <row r="16">
      <c r="A16" s="4" t="inlineStr">
        <is>
          <t>Total other expenses, net</t>
        </is>
      </c>
      <c r="B16" s="5" t="n">
        <v>-800184</v>
      </c>
      <c r="C16" s="5" t="n">
        <v>-577276</v>
      </c>
      <c r="D16" s="5" t="n">
        <v>-1556072</v>
      </c>
      <c r="E16" s="5" t="n">
        <v>-2769005</v>
      </c>
    </row>
    <row r="17">
      <c r="A17" s="4" t="inlineStr">
        <is>
          <t>Loss before provision for income taxes</t>
        </is>
      </c>
      <c r="B17" s="5" t="n">
        <v>-2060027</v>
      </c>
      <c r="C17" s="5" t="n">
        <v>-3786840</v>
      </c>
      <c r="D17" s="5" t="n">
        <v>-3988704</v>
      </c>
      <c r="E17" s="5" t="n">
        <v>-8206261</v>
      </c>
    </row>
    <row r="18">
      <c r="A18" s="4" t="inlineStr">
        <is>
          <t>Provision for income taxes</t>
        </is>
      </c>
      <c r="B18" s="5" t="n">
        <v>0</v>
      </c>
      <c r="C18" s="5" t="n">
        <v>0</v>
      </c>
      <c r="D18" s="5" t="n">
        <v>0</v>
      </c>
      <c r="E18" s="5" t="n">
        <v>0</v>
      </c>
    </row>
    <row r="19">
      <c r="A19" s="4" t="inlineStr">
        <is>
          <t>Net loss</t>
        </is>
      </c>
      <c r="B19" s="5" t="n">
        <v>-2060027</v>
      </c>
      <c r="C19" s="5" t="n">
        <v>-3786840</v>
      </c>
      <c r="D19" s="5" t="n">
        <v>-3988704</v>
      </c>
      <c r="E19" s="5" t="n">
        <v>-8206261</v>
      </c>
    </row>
    <row r="20">
      <c r="A20" s="3" t="inlineStr">
        <is>
          <t>Other comprehensive loss</t>
        </is>
      </c>
    </row>
    <row r="21">
      <c r="A21" s="4" t="inlineStr">
        <is>
          <t>Foreign currency translation adjustment</t>
        </is>
      </c>
      <c r="B21" s="5" t="n">
        <v>-78413</v>
      </c>
      <c r="C21" s="5" t="n">
        <v>-8901</v>
      </c>
      <c r="D21" s="5" t="n">
        <v>-16092</v>
      </c>
      <c r="E21" s="5" t="n">
        <v>-92673</v>
      </c>
    </row>
    <row r="22">
      <c r="A22" s="4" t="inlineStr">
        <is>
          <t>Comprehensive loss</t>
        </is>
      </c>
      <c r="B22" s="6" t="n">
        <v>-2138440</v>
      </c>
      <c r="C22" s="6" t="n">
        <v>-3795741</v>
      </c>
      <c r="D22" s="6" t="n">
        <v>-4004796</v>
      </c>
      <c r="E22" s="6" t="n">
        <v>-8298934</v>
      </c>
    </row>
    <row r="23">
      <c r="A23" s="3" t="inlineStr">
        <is>
          <t>Weighted average number of ordinary shares outstanding</t>
        </is>
      </c>
    </row>
    <row r="24">
      <c r="A24" s="4" t="inlineStr">
        <is>
          <t>Basic and diluted</t>
        </is>
      </c>
      <c r="B24" s="5" t="n">
        <v>97201030</v>
      </c>
      <c r="C24" s="5" t="n">
        <v>97201030</v>
      </c>
      <c r="D24" s="5" t="n">
        <v>97201030</v>
      </c>
      <c r="E24" s="5" t="n">
        <v>97201030</v>
      </c>
    </row>
    <row r="25">
      <c r="A25" s="3" t="inlineStr">
        <is>
          <t>Loss per ordinary share</t>
        </is>
      </c>
    </row>
    <row r="26">
      <c r="A26" s="4" t="inlineStr">
        <is>
          <t>Basic and diluted</t>
        </is>
      </c>
      <c r="B26" s="8" t="n">
        <v>-0.02</v>
      </c>
      <c r="C26" s="8" t="n">
        <v>-0.04</v>
      </c>
      <c r="D26" s="8" t="n">
        <v>-0.04</v>
      </c>
      <c r="E26"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FORMATION OF THE PARENT COMPANY (Tables)</t>
        </is>
      </c>
      <c r="B1" s="2" t="inlineStr">
        <is>
          <t>6 Months Ended</t>
        </is>
      </c>
    </row>
    <row r="2">
      <c r="B2" s="2" t="inlineStr">
        <is>
          <t>Jun. 30, 2021</t>
        </is>
      </c>
    </row>
    <row r="3">
      <c r="A3" s="3" t="inlineStr">
        <is>
          <t>Financial Information Of Parent Company</t>
        </is>
      </c>
    </row>
    <row r="4">
      <c r="A4" s="4" t="inlineStr">
        <is>
          <t>Parent Company Financial Information</t>
        </is>
      </c>
      <c r="B4" s="4" t="inlineStr">
        <is>
          <t xml:space="preserve">Parent Company Financial Information
June 30, December 31,
2021 2020
Assets (Unaudited) (Unaudited)
Current assets
Investment in subsidiaries $ (9,330,292 ) $ (5,325,496 )
Total Current Assets (9,330,292 ) (5,325,496 )
Total Assets $ (9,330,292 ) $ (5,325,496 )
Liabilities and Shareholders’ Deficit
Shareholders’ Deficit
Common stock: US$0.0001 par value; authorized-100,000,000 shares; issued and outstanding 97,201,030 shares at June 30, 2021 and December 31, 2020 $ 9,720 $ 9,720
Additional paid-in capital 7,360,741 7,360,741
Statutory reserves 1,687,125 1,687,125
Deficit (17,596,030 ) (13,607,326 )
Accumulated other comprehensive loss (791,848 ) (775,756 )
Total Shareholders’ Deficit (9,330,292 ) (5,325,496 )
Total Liabilities and Shareholders’ Deficit $ (9,330,292 ) $ (5,325,496 ) PARENT COMPANY STATEMENTS OF COMPREHENSIVE
INCOME
For the Three Months Ended June 30, For the Six Months Ended June 30,
2021 2020 2021 2020
(Unaudited) (Unaudited) (Unaudited) (Unaudited)
Equity loss of subsidiaries $ (2,060,027 ) $ (3,786,840 ) $ (3,988,704 ) $ (8,206,261 )
Net loss (2,060,027 ) (3,786,840 ) (3,988,704 ) (8,206,261 )
Foreign currency translation adjustments (78,413 ) (8,901 ) (16,092 ) (92,673 )
Comprehensive loss $ (2,138,440 ) $ (3,795,741 ) $ (4,004,796 ) $ (8,298,934 ) PARENT COMPANY STATEMENTS OF CASH FLOWS
For the Six Months ended
2021 2020
(Unaudited) (Unaudited)
Cash flows from operating activities
Net loss $ (3,988,704 ) $ (8,206,261 )
Adjustments to reconcile net loss to cash provided by (used in) operating activities:
Equity loss (3,988,704 (8,206,261 )
Net cash provided by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ORGANIZATION AND NATURE OF OPERATIONS (Details - Balance Shee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LineItems [Line Items]</t>
        </is>
      </c>
    </row>
    <row r="4">
      <c r="A4" s="4" t="inlineStr">
        <is>
          <t>Current assets</t>
        </is>
      </c>
      <c r="B4" s="6" t="n">
        <v>9012296</v>
      </c>
      <c r="D4" s="6" t="n">
        <v>9012296</v>
      </c>
      <c r="F4" s="6" t="n">
        <v>11435892</v>
      </c>
    </row>
    <row r="5">
      <c r="A5" s="4" t="inlineStr">
        <is>
          <t>Property and equipment, net</t>
        </is>
      </c>
      <c r="B5" s="5" t="n">
        <v>1765815</v>
      </c>
      <c r="D5" s="5" t="n">
        <v>1765815</v>
      </c>
      <c r="F5" s="5" t="n">
        <v>1919816</v>
      </c>
    </row>
    <row r="6">
      <c r="A6" s="4" t="inlineStr">
        <is>
          <t>Total assets</t>
        </is>
      </c>
      <c r="B6" s="5" t="n">
        <v>23477358</v>
      </c>
      <c r="D6" s="5" t="n">
        <v>23477358</v>
      </c>
      <c r="F6" s="5" t="n">
        <v>26080669</v>
      </c>
    </row>
    <row r="7">
      <c r="A7" s="4" t="inlineStr">
        <is>
          <t>Total liabilities</t>
        </is>
      </c>
      <c r="B7" s="5" t="n">
        <v>-32807650</v>
      </c>
      <c r="D7" s="5" t="n">
        <v>-32807650</v>
      </c>
      <c r="F7" s="5" t="n">
        <v>-31406165</v>
      </c>
    </row>
    <row r="8">
      <c r="A8" s="4" t="inlineStr">
        <is>
          <t>Other payables and accrued liabilities</t>
        </is>
      </c>
      <c r="B8" s="5" t="n">
        <v>12616687</v>
      </c>
      <c r="D8" s="5" t="n">
        <v>12616687</v>
      </c>
      <c r="F8" s="5" t="n">
        <v>10884587</v>
      </c>
    </row>
    <row r="9">
      <c r="A9" s="4" t="inlineStr">
        <is>
          <t>Operating revenues</t>
        </is>
      </c>
      <c r="B9" s="5" t="n">
        <v>337741</v>
      </c>
      <c r="C9" s="6" t="n">
        <v>94172</v>
      </c>
      <c r="D9" s="5" t="n">
        <v>578236</v>
      </c>
      <c r="E9" s="6" t="n">
        <v>128503</v>
      </c>
    </row>
    <row r="10">
      <c r="A10" s="4" t="inlineStr">
        <is>
          <t>Loss from operations</t>
        </is>
      </c>
      <c r="B10" s="5" t="n">
        <v>-1259843</v>
      </c>
      <c r="C10" s="5" t="n">
        <v>-3209564</v>
      </c>
      <c r="D10" s="5" t="n">
        <v>-2432632</v>
      </c>
      <c r="E10" s="5" t="n">
        <v>-5437256</v>
      </c>
    </row>
    <row r="11">
      <c r="A11" s="4" t="inlineStr">
        <is>
          <t>Net loss</t>
        </is>
      </c>
      <c r="B11" s="5" t="n">
        <v>-2060027</v>
      </c>
      <c r="C11" s="6" t="n">
        <v>-3786840</v>
      </c>
      <c r="D11" s="5" t="n">
        <v>-3988704</v>
      </c>
      <c r="E11" s="5" t="n">
        <v>-8206261</v>
      </c>
    </row>
    <row r="12">
      <c r="A12" s="4" t="inlineStr">
        <is>
          <t>Variable Interest Entity [Member]</t>
        </is>
      </c>
    </row>
    <row r="13">
      <c r="A13" s="3" t="inlineStr">
        <is>
          <t>OrganizationLineItems [Line Items]</t>
        </is>
      </c>
    </row>
    <row r="14">
      <c r="A14" s="4" t="inlineStr">
        <is>
          <t>Current assets</t>
        </is>
      </c>
      <c r="B14" s="5" t="n">
        <v>8120398</v>
      </c>
      <c r="D14" s="5" t="n">
        <v>8120398</v>
      </c>
      <c r="F14" s="5" t="n">
        <v>9975677</v>
      </c>
    </row>
    <row r="15">
      <c r="A15" s="4" t="inlineStr">
        <is>
          <t>Property and equipment, net</t>
        </is>
      </c>
      <c r="B15" s="5" t="n">
        <v>1765815</v>
      </c>
      <c r="D15" s="5" t="n">
        <v>1765815</v>
      </c>
      <c r="F15" s="5" t="n">
        <v>1919816</v>
      </c>
    </row>
    <row r="16">
      <c r="A16" s="4" t="inlineStr">
        <is>
          <t>Other noncurrent assets</t>
        </is>
      </c>
      <c r="B16" s="5" t="n">
        <v>12470046</v>
      </c>
      <c r="D16" s="5" t="n">
        <v>12470046</v>
      </c>
      <c r="F16" s="5" t="n">
        <v>12354301</v>
      </c>
    </row>
    <row r="17">
      <c r="A17" s="4" t="inlineStr">
        <is>
          <t>Total assets</t>
        </is>
      </c>
      <c r="B17" s="5" t="n">
        <v>22356259</v>
      </c>
      <c r="D17" s="5" t="n">
        <v>22356259</v>
      </c>
      <c r="F17" s="5" t="n">
        <v>24249794</v>
      </c>
    </row>
    <row r="18">
      <c r="A18" s="4" t="inlineStr">
        <is>
          <t>Total liabilities</t>
        </is>
      </c>
      <c r="B18" s="5" t="n">
        <v>-30829990</v>
      </c>
      <c r="D18" s="5" t="n">
        <v>-30829990</v>
      </c>
      <c r="F18" s="5" t="n">
        <v>-29005749</v>
      </c>
    </row>
    <row r="19">
      <c r="A19" s="4" t="inlineStr">
        <is>
          <t>Net assets</t>
        </is>
      </c>
      <c r="B19" s="5" t="n">
        <v>-8473731</v>
      </c>
      <c r="D19" s="5" t="n">
        <v>-8473731</v>
      </c>
      <c r="F19" s="5" t="n">
        <v>-4775955</v>
      </c>
    </row>
    <row r="20">
      <c r="A20" s="4" t="inlineStr">
        <is>
          <t>Other payables and accrued liabilities</t>
        </is>
      </c>
      <c r="B20" s="5" t="n">
        <v>10763462</v>
      </c>
      <c r="D20" s="5" t="n">
        <v>10763462</v>
      </c>
      <c r="F20" s="5" t="n">
        <v>8826184</v>
      </c>
    </row>
    <row r="21">
      <c r="A21" s="4" t="inlineStr">
        <is>
          <t>Other payables – related parties</t>
        </is>
      </c>
      <c r="B21" s="5" t="n">
        <v>21559</v>
      </c>
      <c r="D21" s="5" t="n">
        <v>21559</v>
      </c>
      <c r="F21" s="5" t="n">
        <v>21038</v>
      </c>
    </row>
    <row r="22">
      <c r="A22" s="4" t="inlineStr">
        <is>
          <t>Taxes payable</t>
        </is>
      </c>
      <c r="B22" s="5" t="n">
        <v>20044969</v>
      </c>
      <c r="D22" s="5" t="n">
        <v>20044969</v>
      </c>
      <c r="F22" s="5" t="n">
        <v>20315818</v>
      </c>
    </row>
    <row r="23">
      <c r="A23" s="4" t="inlineStr">
        <is>
          <t>Total liabilities</t>
        </is>
      </c>
      <c r="B23" s="6" t="n">
        <v>30829990</v>
      </c>
      <c r="D23" s="5" t="n">
        <v>30829990</v>
      </c>
      <c r="F23" s="6" t="n">
        <v>29163040</v>
      </c>
    </row>
    <row r="24">
      <c r="A24" s="4" t="inlineStr">
        <is>
          <t>Operating revenues</t>
        </is>
      </c>
      <c r="D24" s="5" t="n">
        <v>578236</v>
      </c>
      <c r="E24" s="5" t="n">
        <v>128503</v>
      </c>
    </row>
    <row r="25">
      <c r="A25" s="4" t="inlineStr">
        <is>
          <t>Loss from operations</t>
        </is>
      </c>
      <c r="D25" s="5" t="n">
        <v>-2141951</v>
      </c>
      <c r="E25" s="5" t="n">
        <v>-5320677</v>
      </c>
    </row>
    <row r="26">
      <c r="A26" s="4" t="inlineStr">
        <is>
          <t>Net loss</t>
        </is>
      </c>
      <c r="D26" s="6" t="n">
        <v>-3704484</v>
      </c>
      <c r="E26" s="6" t="n">
        <v>-81344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 Narrative) $ in Millions</t>
        </is>
      </c>
      <c r="B1" s="2" t="inlineStr">
        <is>
          <t>6 Months Ended</t>
        </is>
      </c>
    </row>
    <row r="2">
      <c r="B2" s="2" t="inlineStr">
        <is>
          <t>Jun. 30, 2021USD ($)</t>
        </is>
      </c>
    </row>
    <row r="3">
      <c r="A3" s="3" t="inlineStr">
        <is>
          <t>Organization, Consolidation and Presentation of Financial Statements [Abstract]</t>
        </is>
      </c>
    </row>
    <row r="4">
      <c r="A4" s="4" t="inlineStr">
        <is>
          <t>Net income (loss)</t>
        </is>
      </c>
      <c r="B4" s="6" t="n">
        <v>4</v>
      </c>
    </row>
    <row r="5">
      <c r="A5" s="4" t="inlineStr">
        <is>
          <t>Working capital</t>
        </is>
      </c>
      <c r="B5" s="9" t="n">
        <v>2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Details - Useful lives)</t>
        </is>
      </c>
      <c r="B1" s="2" t="inlineStr">
        <is>
          <t>6 Months Ended</t>
        </is>
      </c>
    </row>
    <row r="2">
      <c r="B2" s="2" t="inlineStr">
        <is>
          <t>Jun. 30, 2021</t>
        </is>
      </c>
    </row>
    <row r="3">
      <c r="A3" s="4" t="inlineStr">
        <is>
          <t>Property, Plant and Equipment [Member]</t>
        </is>
      </c>
    </row>
    <row r="4">
      <c r="A4" s="3" t="inlineStr">
        <is>
          <t>Property, Plant and Equipment [Line Items]</t>
        </is>
      </c>
    </row>
    <row r="5">
      <c r="A5" s="4" t="inlineStr">
        <is>
          <t>Property useful lives</t>
        </is>
      </c>
      <c r="B5" s="4" t="inlineStr">
        <is>
          <t>20 years</t>
        </is>
      </c>
    </row>
    <row r="6">
      <c r="A6" s="4" t="inlineStr">
        <is>
          <t>Vehicles [Member]</t>
        </is>
      </c>
    </row>
    <row r="7">
      <c r="A7" s="3" t="inlineStr">
        <is>
          <t>Property, Plant and Equipment [Line Items]</t>
        </is>
      </c>
    </row>
    <row r="8">
      <c r="A8" s="4" t="inlineStr">
        <is>
          <t>Property useful lives</t>
        </is>
      </c>
      <c r="B8" s="4" t="inlineStr">
        <is>
          <t>10 years</t>
        </is>
      </c>
    </row>
    <row r="9">
      <c r="A9" s="4" t="inlineStr">
        <is>
          <t>Office Equipment [Member]</t>
        </is>
      </c>
    </row>
    <row r="10">
      <c r="A10" s="3" t="inlineStr">
        <is>
          <t>Property, Plant and Equipment [Line Items]</t>
        </is>
      </c>
    </row>
    <row r="11">
      <c r="A11" s="4" t="inlineStr">
        <is>
          <t>Property useful lives</t>
        </is>
      </c>
      <c r="B11" s="4" t="inlineStr">
        <is>
          <t>3 years</t>
        </is>
      </c>
    </row>
    <row r="12">
      <c r="A12" s="4" t="inlineStr">
        <is>
          <t>Furniture and Fixtures [Member]</t>
        </is>
      </c>
    </row>
    <row r="13">
      <c r="A13" s="3" t="inlineStr">
        <is>
          <t>Property, Plant and Equipment [Line Items]</t>
        </is>
      </c>
    </row>
    <row r="14">
      <c r="A14" s="4" t="inlineStr">
        <is>
          <t>Property useful lives</t>
        </is>
      </c>
      <c r="B14" s="4" t="inlineStr">
        <is>
          <t>3 years</t>
        </is>
      </c>
    </row>
    <row r="15">
      <c r="A15" s="4" t="inlineStr">
        <is>
          <t>Software Development [Member]</t>
        </is>
      </c>
    </row>
    <row r="16">
      <c r="A16" s="3" t="inlineStr">
        <is>
          <t>Property, Plant and Equipment [Line Items]</t>
        </is>
      </c>
    </row>
    <row r="17">
      <c r="A17" s="4" t="inlineStr">
        <is>
          <t>Property useful lives</t>
        </is>
      </c>
      <c r="B17"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Translation rates) - China, Yuan Renminbi</t>
        </is>
      </c>
      <c r="B1" s="2" t="inlineStr">
        <is>
          <t>6 Months Ended</t>
        </is>
      </c>
    </row>
    <row r="2">
      <c r="B2" s="2" t="inlineStr">
        <is>
          <t>Jun. 30, 2021</t>
        </is>
      </c>
      <c r="C2" s="2" t="inlineStr">
        <is>
          <t>Jun. 30, 2020</t>
        </is>
      </c>
      <c r="D2" s="2" t="inlineStr">
        <is>
          <t>Dec. 31, 2020</t>
        </is>
      </c>
    </row>
    <row r="3">
      <c r="A3" s="4" t="inlineStr">
        <is>
          <t>Translation rate at period end</t>
        </is>
      </c>
      <c r="B3" s="10" t="n">
        <v>6.4601</v>
      </c>
      <c r="D3" s="10" t="n">
        <v>6.5249</v>
      </c>
    </row>
    <row r="4">
      <c r="A4" s="4" t="inlineStr">
        <is>
          <t>Translation rate during the period</t>
        </is>
      </c>
      <c r="B4" s="10" t="n">
        <v>6.4718</v>
      </c>
      <c r="C4" s="10" t="n">
        <v>7.03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3" t="inlineStr">
        <is>
          <t>OrganizationLineItems [Line Items]</t>
        </is>
      </c>
    </row>
    <row r="4">
      <c r="A4" s="4" t="inlineStr">
        <is>
          <t>Impairment of long-lived assets</t>
        </is>
      </c>
      <c r="B4" s="6" t="n">
        <v>0</v>
      </c>
      <c r="C4" s="6" t="n">
        <v>0</v>
      </c>
    </row>
    <row r="5">
      <c r="A5" s="4" t="inlineStr">
        <is>
          <t>Write of of expired inventories</t>
        </is>
      </c>
      <c r="C5" s="6" t="n">
        <v>0</v>
      </c>
    </row>
    <row r="6">
      <c r="A6" s="4" t="inlineStr">
        <is>
          <t>Deferred tax assets</t>
        </is>
      </c>
      <c r="B6" s="6" t="n">
        <v>0</v>
      </c>
      <c r="D6" s="6" t="n">
        <v>0</v>
      </c>
    </row>
    <row r="7">
      <c r="A7" s="4" t="inlineStr">
        <is>
          <t>Antidilutive shares</t>
        </is>
      </c>
      <c r="B7" s="5" t="n">
        <v>0</v>
      </c>
      <c r="C7" s="5" t="n">
        <v>0</v>
      </c>
    </row>
    <row r="8">
      <c r="A8" s="4" t="inlineStr">
        <is>
          <t>Product [Member]</t>
        </is>
      </c>
    </row>
    <row r="9">
      <c r="A9" s="3" t="inlineStr">
        <is>
          <t>OrganizationLineItems [Line Items]</t>
        </is>
      </c>
    </row>
    <row r="10">
      <c r="A10" s="4" t="inlineStr">
        <is>
          <t>Value added tax rate</t>
        </is>
      </c>
      <c r="B10" s="4" t="inlineStr">
        <is>
          <t>13.00%</t>
        </is>
      </c>
    </row>
    <row r="11">
      <c r="A11" s="4" t="inlineStr">
        <is>
          <t>Cost of Sales [Member]</t>
        </is>
      </c>
    </row>
    <row r="12">
      <c r="A12" s="3" t="inlineStr">
        <is>
          <t>OrganizationLineItems [Line Items]</t>
        </is>
      </c>
    </row>
    <row r="13">
      <c r="A13" s="4" t="inlineStr">
        <is>
          <t>Write of of expired inventories</t>
        </is>
      </c>
      <c r="B13" s="6" t="n">
        <v>1975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Jun. 30, 2021</t>
        </is>
      </c>
      <c r="C1" s="2" t="inlineStr">
        <is>
          <t>Dec. 31, 2020</t>
        </is>
      </c>
      <c r="D1" s="2" t="inlineStr">
        <is>
          <t>Jun. 30, 2020</t>
        </is>
      </c>
      <c r="E1" s="2" t="inlineStr">
        <is>
          <t>Dec. 31, 2019</t>
        </is>
      </c>
    </row>
    <row r="2">
      <c r="A2" s="3" t="inlineStr">
        <is>
          <t>Cash and cash equivalents:</t>
        </is>
      </c>
    </row>
    <row r="3">
      <c r="A3" s="4" t="inlineStr">
        <is>
          <t>Cash on hand</t>
        </is>
      </c>
      <c r="B3" s="6" t="n">
        <v>12128</v>
      </c>
      <c r="C3" s="6" t="n">
        <v>2643</v>
      </c>
    </row>
    <row r="4">
      <c r="A4" s="4" t="inlineStr">
        <is>
          <t>Total cash equivalents</t>
        </is>
      </c>
      <c r="B4" s="5" t="n">
        <v>1017951</v>
      </c>
      <c r="C4" s="5" t="n">
        <v>2648222</v>
      </c>
    </row>
    <row r="5">
      <c r="A5" s="4" t="inlineStr">
        <is>
          <t>Total cash and cash equivalents</t>
        </is>
      </c>
      <c r="B5" s="5" t="n">
        <v>1030079</v>
      </c>
      <c r="C5" s="5" t="n">
        <v>2650865</v>
      </c>
    </row>
    <row r="6">
      <c r="A6" s="4" t="inlineStr">
        <is>
          <t>Restricted cash (see Note 16)</t>
        </is>
      </c>
      <c r="B6" s="5" t="n">
        <v>0</v>
      </c>
      <c r="C6" s="5" t="n">
        <v>606140</v>
      </c>
    </row>
    <row r="7">
      <c r="A7" s="4" t="inlineStr">
        <is>
          <t>Total cash, cash equivalents and restricted cash</t>
        </is>
      </c>
      <c r="B7" s="5" t="n">
        <v>1030079</v>
      </c>
      <c r="C7" s="5" t="n">
        <v>3257005</v>
      </c>
      <c r="D7" s="6" t="n">
        <v>5900232</v>
      </c>
      <c r="E7" s="6" t="n">
        <v>28919817</v>
      </c>
    </row>
    <row r="8">
      <c r="A8" s="4" t="inlineStr">
        <is>
          <t>Bank Time Deposits [Member]</t>
        </is>
      </c>
    </row>
    <row r="9">
      <c r="A9" s="3" t="inlineStr">
        <is>
          <t>Cash and cash equivalents:</t>
        </is>
      </c>
    </row>
    <row r="10">
      <c r="A10" s="4" t="inlineStr">
        <is>
          <t>Total cash equivalents</t>
        </is>
      </c>
      <c r="B10" s="5" t="n">
        <v>915759</v>
      </c>
      <c r="C10" s="5" t="n">
        <v>2573383</v>
      </c>
    </row>
    <row r="11">
      <c r="A11" s="4" t="inlineStr">
        <is>
          <t>Other Cash Equivalents [Member]</t>
        </is>
      </c>
    </row>
    <row r="12">
      <c r="A12" s="3" t="inlineStr">
        <is>
          <t>Cash and cash equivalents:</t>
        </is>
      </c>
    </row>
    <row r="13">
      <c r="A13" s="4" t="inlineStr">
        <is>
          <t>Total cash equivalents</t>
        </is>
      </c>
      <c r="B13" s="6" t="n">
        <v>102192</v>
      </c>
      <c r="C13" s="6" t="n">
        <v>748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ET (Details) - USD ($)</t>
        </is>
      </c>
      <c r="B1" s="2" t="inlineStr">
        <is>
          <t>Jun. 30, 2021</t>
        </is>
      </c>
      <c r="C1" s="2" t="inlineStr">
        <is>
          <t>Dec. 31, 2020</t>
        </is>
      </c>
    </row>
    <row r="2">
      <c r="A2" s="3" t="inlineStr">
        <is>
          <t>Inventory Disclosure [Abstract]</t>
        </is>
      </c>
    </row>
    <row r="3">
      <c r="A3" s="4" t="inlineStr">
        <is>
          <t>Finished goods</t>
        </is>
      </c>
      <c r="B3" s="6" t="n">
        <v>1935253</v>
      </c>
      <c r="C3" s="6" t="n">
        <v>3105625</v>
      </c>
    </row>
    <row r="4">
      <c r="A4" s="4" t="inlineStr">
        <is>
          <t>Less: allowance for slow-moving inventories</t>
        </is>
      </c>
      <c r="B4" s="5" t="n">
        <v>-732932</v>
      </c>
      <c r="C4" s="5" t="n">
        <v>-1655882</v>
      </c>
    </row>
    <row r="5">
      <c r="A5" s="4" t="inlineStr">
        <is>
          <t>Inventories, net</t>
        </is>
      </c>
      <c r="B5" s="6" t="n">
        <v>1202321</v>
      </c>
      <c r="C5" s="6" t="n">
        <v>1449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Disclosure [Abstract]</t>
        </is>
      </c>
    </row>
    <row r="4">
      <c r="A4" s="4" t="inlineStr">
        <is>
          <t>Provision for slow-moving inventory</t>
        </is>
      </c>
      <c r="B4" s="6" t="n">
        <v>868000</v>
      </c>
      <c r="C4" s="6" t="n">
        <v>134000</v>
      </c>
      <c r="D4" s="6" t="n">
        <v>938000</v>
      </c>
      <c r="E4" s="6" t="n">
        <v>16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ADVANCE TO SUPPLIERS, NET (Details) - USD ($)</t>
        </is>
      </c>
      <c r="C1" s="2" t="inlineStr">
        <is>
          <t>Jun. 30, 2021</t>
        </is>
      </c>
      <c r="D1" s="2" t="inlineStr">
        <is>
          <t>Dec. 31, 2020</t>
        </is>
      </c>
    </row>
    <row r="2">
      <c r="A2" s="3" t="inlineStr">
        <is>
          <t>Supply Commitment [Line Items]</t>
        </is>
      </c>
    </row>
    <row r="3">
      <c r="A3" s="4" t="inlineStr">
        <is>
          <t>Advances to suppliers</t>
        </is>
      </c>
      <c r="C3" s="6" t="n">
        <v>6275661</v>
      </c>
      <c r="D3" s="6" t="n">
        <v>6368059</v>
      </c>
    </row>
    <row r="4">
      <c r="A4" s="4" t="inlineStr">
        <is>
          <t>Allowance for doubtful accounts</t>
        </is>
      </c>
      <c r="C4" s="5" t="n">
        <v>0</v>
      </c>
      <c r="D4" s="5" t="n">
        <v>87020</v>
      </c>
    </row>
    <row r="5">
      <c r="A5" s="4" t="inlineStr">
        <is>
          <t>Allowance for doubtful accounts</t>
        </is>
      </c>
      <c r="C5" s="5" t="n">
        <v>0</v>
      </c>
      <c r="D5" s="5" t="n">
        <v>-87020</v>
      </c>
    </row>
    <row r="6">
      <c r="A6" s="4" t="inlineStr">
        <is>
          <t>Baoqing Meilai [Member]</t>
        </is>
      </c>
    </row>
    <row r="7">
      <c r="A7" s="3" t="inlineStr">
        <is>
          <t>Supply Commitment [Line Items]</t>
        </is>
      </c>
    </row>
    <row r="8">
      <c r="A8" s="4" t="inlineStr">
        <is>
          <t>Advances to suppliers</t>
        </is>
      </c>
      <c r="B8" s="4" t="inlineStr">
        <is>
          <t>[1]</t>
        </is>
      </c>
      <c r="C8" s="5" t="n">
        <v>6101720</v>
      </c>
      <c r="D8" s="5" t="n">
        <v>6058140</v>
      </c>
    </row>
    <row r="9">
      <c r="A9" s="4" t="inlineStr">
        <is>
          <t>Shandong Kangqi [Member]</t>
        </is>
      </c>
    </row>
    <row r="10">
      <c r="A10" s="3" t="inlineStr">
        <is>
          <t>Supply Commitment [Line Items]</t>
        </is>
      </c>
    </row>
    <row r="11">
      <c r="A11" s="4" t="inlineStr">
        <is>
          <t>Advances to suppliers</t>
        </is>
      </c>
      <c r="C11" s="5" t="n">
        <v>70432</v>
      </c>
      <c r="D11" s="5" t="n">
        <v>199237</v>
      </c>
    </row>
    <row r="12">
      <c r="A12" s="4" t="inlineStr">
        <is>
          <t>Chongqing Zhouhai [Member]</t>
        </is>
      </c>
    </row>
    <row r="13">
      <c r="A13" s="3" t="inlineStr">
        <is>
          <t>Supply Commitment [Line Items]</t>
        </is>
      </c>
    </row>
    <row r="14">
      <c r="A14" s="4" t="inlineStr">
        <is>
          <t>Advances to suppliers</t>
        </is>
      </c>
      <c r="C14" s="5" t="n">
        <v>95913</v>
      </c>
      <c r="D14" s="5" t="n">
        <v>94960</v>
      </c>
    </row>
    <row r="15">
      <c r="A15" s="4" t="inlineStr">
        <is>
          <t>Wuyishan Zuoyun [Member]</t>
        </is>
      </c>
    </row>
    <row r="16">
      <c r="A16" s="3" t="inlineStr">
        <is>
          <t>Supply Commitment [Line Items]</t>
        </is>
      </c>
    </row>
    <row r="17">
      <c r="A17" s="4" t="inlineStr">
        <is>
          <t>Advances to suppliers</t>
        </is>
      </c>
      <c r="C17" s="5" t="n">
        <v>0</v>
      </c>
      <c r="D17" s="5" t="n">
        <v>87020</v>
      </c>
    </row>
    <row r="18">
      <c r="A18" s="4" t="inlineStr">
        <is>
          <t>Tianjin [Member]</t>
        </is>
      </c>
    </row>
    <row r="19">
      <c r="A19" s="3" t="inlineStr">
        <is>
          <t>Supply Commitment [Line Items]</t>
        </is>
      </c>
    </row>
    <row r="20">
      <c r="A20" s="4" t="inlineStr">
        <is>
          <t>Advances to suppliers</t>
        </is>
      </c>
      <c r="C20" s="5" t="n">
        <v>6156</v>
      </c>
      <c r="D20" s="5" t="n">
        <v>14495</v>
      </c>
    </row>
    <row r="21">
      <c r="A21" s="4" t="inlineStr">
        <is>
          <t>Others [Member]</t>
        </is>
      </c>
    </row>
    <row r="22">
      <c r="A22" s="3" t="inlineStr">
        <is>
          <t>Supply Commitment [Line Items]</t>
        </is>
      </c>
    </row>
    <row r="23">
      <c r="A23" s="4" t="inlineStr">
        <is>
          <t>Advances to suppliers</t>
        </is>
      </c>
      <c r="C23" s="6" t="n">
        <v>1440</v>
      </c>
      <c r="D23" s="6" t="n">
        <v>1227</v>
      </c>
    </row>
    <row r="24"/>
    <row r="25">
      <c r="A25" s="4" t="inlineStr">
        <is>
          <t>[1]</t>
        </is>
      </c>
      <c r="B25" s="4" t="inlineStr">
        <is>
          <t>In January 2020, the Company and Baoqing Meilai Modern Agriculture Service Co., Ltd. (“Baoqing Melai”) entered into an agreement for a period of one-year whereby the Company agreed to purchase 5 million kg of selenium enriched rice for RMB 40 million (approximately $6.1 million). The Company prepaid the purchase in full in 2020. Due to the negative impact of COVID-19, the Company and Baoqing Meilai extended the purchase agreement to January 17, 2022. During the half year ended June 30, 2021, in connection with certain promotion activities, the Company took delivery and sold approximately 13,880 kg of selenium enriched rice (valued at RMB 111,040 or approximately $17,000).</t>
        </is>
      </c>
    </row>
  </sheetData>
  <mergeCells count="3">
    <mergeCell ref="A1:B1"/>
    <mergeCell ref="A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37" customWidth="1" min="6" max="6"/>
    <col width="13" customWidth="1" min="7" max="7"/>
  </cols>
  <sheetData>
    <row r="1">
      <c r="A1" s="1" t="inlineStr">
        <is>
          <t>UNAUDITED CONDENSED CONSOLIDATED STATEMENTS OF CHANGES IN SHAREHOLDERS' EQUITY (DEFICIT) - USD ($)</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Total</t>
        </is>
      </c>
    </row>
    <row r="2">
      <c r="A2" s="4" t="inlineStr">
        <is>
          <t>Beginning balance, value at Dec. 31, 2019</t>
        </is>
      </c>
      <c r="B2" s="6" t="n">
        <v>1120</v>
      </c>
      <c r="C2" s="6" t="n">
        <v>7248755</v>
      </c>
      <c r="D2" s="6" t="n">
        <v>1687125</v>
      </c>
      <c r="E2" s="6" t="n">
        <v>2136211</v>
      </c>
      <c r="F2" s="6" t="n">
        <v>-609176</v>
      </c>
      <c r="G2" s="6" t="n">
        <v>10464035</v>
      </c>
    </row>
    <row r="3">
      <c r="A3" s="4" t="inlineStr">
        <is>
          <t>Beginning balance, shares at Dec. 31, 2019</t>
        </is>
      </c>
      <c r="B3" s="5" t="n">
        <v>11201030</v>
      </c>
    </row>
    <row r="4">
      <c r="A4" s="4" t="inlineStr">
        <is>
          <t>Effect of reverse acquisition</t>
        </is>
      </c>
      <c r="B4" s="6" t="n">
        <v>8600</v>
      </c>
      <c r="C4" s="5" t="n">
        <v>111986</v>
      </c>
      <c r="D4" s="4" t="inlineStr">
        <is>
          <t xml:space="preserve"> </t>
        </is>
      </c>
      <c r="E4" s="4" t="inlineStr">
        <is>
          <t xml:space="preserve"> </t>
        </is>
      </c>
      <c r="F4" s="4" t="inlineStr">
        <is>
          <t xml:space="preserve"> </t>
        </is>
      </c>
      <c r="G4" s="5" t="n">
        <v>120586</v>
      </c>
    </row>
    <row r="5">
      <c r="A5" s="4" t="inlineStr">
        <is>
          <t>Effect of reverse acquisition, shares</t>
        </is>
      </c>
      <c r="B5" s="5" t="n">
        <v>86000000</v>
      </c>
    </row>
    <row r="6">
      <c r="A6" s="4" t="inlineStr">
        <is>
          <t>Dividends declared</t>
        </is>
      </c>
      <c r="B6" s="4" t="inlineStr">
        <is>
          <t xml:space="preserve"> </t>
        </is>
      </c>
      <c r="C6" s="4" t="inlineStr">
        <is>
          <t xml:space="preserve"> </t>
        </is>
      </c>
      <c r="D6" s="4" t="inlineStr">
        <is>
          <t xml:space="preserve"> </t>
        </is>
      </c>
      <c r="E6" s="5" t="n">
        <v>-722545</v>
      </c>
      <c r="F6" s="4" t="inlineStr">
        <is>
          <t xml:space="preserve"> </t>
        </is>
      </c>
      <c r="G6" s="5" t="n">
        <v>-722545</v>
      </c>
    </row>
    <row r="7">
      <c r="A7" s="4" t="inlineStr">
        <is>
          <t>Net loss</t>
        </is>
      </c>
      <c r="B7" s="4" t="inlineStr">
        <is>
          <t xml:space="preserve"> </t>
        </is>
      </c>
      <c r="C7" s="4" t="inlineStr">
        <is>
          <t xml:space="preserve"> </t>
        </is>
      </c>
      <c r="D7" s="4" t="inlineStr">
        <is>
          <t xml:space="preserve"> </t>
        </is>
      </c>
      <c r="E7" s="5" t="n">
        <v>-8206261</v>
      </c>
      <c r="F7" s="4" t="inlineStr">
        <is>
          <t xml:space="preserve"> </t>
        </is>
      </c>
      <c r="G7" s="5" t="n">
        <v>-8206261</v>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92673</v>
      </c>
      <c r="G8" s="5" t="n">
        <v>-92673</v>
      </c>
    </row>
    <row r="9">
      <c r="A9" s="4" t="inlineStr">
        <is>
          <t>Ending balance, value at Jun. 30, 2020</t>
        </is>
      </c>
      <c r="B9" s="6" t="n">
        <v>9720</v>
      </c>
      <c r="C9" s="5" t="n">
        <v>7360741</v>
      </c>
      <c r="D9" s="5" t="n">
        <v>1687125</v>
      </c>
      <c r="E9" s="5" t="n">
        <v>-6792595</v>
      </c>
      <c r="F9" s="5" t="n">
        <v>-701849</v>
      </c>
      <c r="G9" s="5" t="n">
        <v>1563142</v>
      </c>
    </row>
    <row r="10">
      <c r="A10" s="4" t="inlineStr">
        <is>
          <t>Ending balance, shares at Jun. 30, 2020</t>
        </is>
      </c>
      <c r="B10" s="5" t="n">
        <v>97201030</v>
      </c>
    </row>
    <row r="11">
      <c r="A11" s="4" t="inlineStr">
        <is>
          <t>Beginning balance, value at Dec. 31, 2020</t>
        </is>
      </c>
      <c r="B11" s="6" t="n">
        <v>9720</v>
      </c>
      <c r="C11" s="5" t="n">
        <v>7360741</v>
      </c>
      <c r="D11" s="5" t="n">
        <v>1687125</v>
      </c>
      <c r="E11" s="5" t="n">
        <v>-13607326</v>
      </c>
      <c r="F11" s="5" t="n">
        <v>-775756</v>
      </c>
      <c r="G11" s="5" t="n">
        <v>-5325496</v>
      </c>
    </row>
    <row r="12">
      <c r="A12" s="4" t="inlineStr">
        <is>
          <t>Beginning balance, shares at Dec. 31, 2020</t>
        </is>
      </c>
      <c r="B12" s="5" t="n">
        <v>97201030</v>
      </c>
    </row>
    <row r="13">
      <c r="A13" s="4" t="inlineStr">
        <is>
          <t>Net loss</t>
        </is>
      </c>
      <c r="B13" s="4" t="inlineStr">
        <is>
          <t xml:space="preserve"> </t>
        </is>
      </c>
      <c r="C13" s="4" t="inlineStr">
        <is>
          <t xml:space="preserve"> </t>
        </is>
      </c>
      <c r="D13" s="4" t="inlineStr">
        <is>
          <t xml:space="preserve"> </t>
        </is>
      </c>
      <c r="E13" s="5" t="n">
        <v>-3988704</v>
      </c>
      <c r="F13" s="4" t="inlineStr">
        <is>
          <t xml:space="preserve"> </t>
        </is>
      </c>
      <c r="G13" s="5" t="n">
        <v>-3988704</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5" t="n">
        <v>-16092</v>
      </c>
      <c r="G14" s="5" t="n">
        <v>-16092</v>
      </c>
    </row>
    <row r="15">
      <c r="A15" s="4" t="inlineStr">
        <is>
          <t>Ending balance, value at Jun. 30, 2021</t>
        </is>
      </c>
      <c r="B15" s="6" t="n">
        <v>9720</v>
      </c>
      <c r="C15" s="6" t="n">
        <v>7360741</v>
      </c>
      <c r="D15" s="6" t="n">
        <v>1687125</v>
      </c>
      <c r="E15" s="6" t="n">
        <v>-17596030</v>
      </c>
      <c r="F15" s="6" t="n">
        <v>-791848</v>
      </c>
      <c r="G15" s="6" t="n">
        <v>-9330292</v>
      </c>
    </row>
    <row r="16">
      <c r="A16" s="4" t="inlineStr">
        <is>
          <t>Ending balance, shares at Jun. 30, 2021</t>
        </is>
      </c>
      <c r="B16" s="5" t="n">
        <v>97201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PREPAYMENTS AND OTHER CURRENT ASSETS, NET (Details) - USD ($)</t>
        </is>
      </c>
      <c r="C1" s="2" t="inlineStr">
        <is>
          <t>Jun. 30, 2021</t>
        </is>
      </c>
      <c r="D1" s="2" t="inlineStr">
        <is>
          <t>Dec. 31, 2020</t>
        </is>
      </c>
    </row>
    <row r="2">
      <c r="A2" s="3" t="inlineStr">
        <is>
          <t>PrepaymentsLineItems [Line Items]</t>
        </is>
      </c>
    </row>
    <row r="3">
      <c r="A3" s="4" t="inlineStr">
        <is>
          <t>Prepayments and other current assets</t>
        </is>
      </c>
      <c r="C3" s="6" t="n">
        <v>504235</v>
      </c>
      <c r="D3" s="6" t="n">
        <v>361085</v>
      </c>
    </row>
    <row r="4">
      <c r="A4" s="4" t="inlineStr">
        <is>
          <t>Allowance for doubtful accounts</t>
        </is>
      </c>
      <c r="C4" s="5" t="n">
        <v>-54953</v>
      </c>
      <c r="D4" s="5" t="n">
        <v>-36169</v>
      </c>
    </row>
    <row r="5">
      <c r="A5" s="4" t="inlineStr">
        <is>
          <t>Business Advances [Member]</t>
        </is>
      </c>
    </row>
    <row r="6">
      <c r="A6" s="3" t="inlineStr">
        <is>
          <t>PrepaymentsLineItems [Line Items]</t>
        </is>
      </c>
    </row>
    <row r="7">
      <c r="A7" s="4" t="inlineStr">
        <is>
          <t>Prepayments and other current assets</t>
        </is>
      </c>
      <c r="C7" s="5" t="n">
        <v>164539</v>
      </c>
      <c r="D7" s="5" t="n">
        <v>154515</v>
      </c>
    </row>
    <row r="8">
      <c r="A8" s="4" t="inlineStr">
        <is>
          <t>Prepaid Rental Expense [Member]</t>
        </is>
      </c>
    </row>
    <row r="9">
      <c r="A9" s="3" t="inlineStr">
        <is>
          <t>PrepaymentsLineItems [Line Items]</t>
        </is>
      </c>
    </row>
    <row r="10">
      <c r="A10" s="4" t="inlineStr">
        <is>
          <t>Prepayments and other current assets</t>
        </is>
      </c>
      <c r="B10" s="4" t="inlineStr">
        <is>
          <t>[1]</t>
        </is>
      </c>
      <c r="C10" s="5" t="n">
        <v>387072</v>
      </c>
      <c r="D10" s="5" t="n">
        <v>235667</v>
      </c>
    </row>
    <row r="11">
      <c r="A11" s="4" t="inlineStr">
        <is>
          <t>Other Receivable [Member]</t>
        </is>
      </c>
    </row>
    <row r="12">
      <c r="A12" s="3" t="inlineStr">
        <is>
          <t>PrepaymentsLineItems [Line Items]</t>
        </is>
      </c>
    </row>
    <row r="13">
      <c r="A13" s="4" t="inlineStr">
        <is>
          <t>Prepayments and other current assets</t>
        </is>
      </c>
      <c r="C13" s="6" t="n">
        <v>7577</v>
      </c>
      <c r="D13" s="6" t="n">
        <v>7072</v>
      </c>
    </row>
    <row r="14"/>
    <row r="15">
      <c r="A15" s="4" t="inlineStr">
        <is>
          <t>[1]</t>
        </is>
      </c>
      <c r="B15" s="4" t="inlineStr">
        <is>
          <t>As of June 30, 2021, prepaid expenses include prepaid program development
fees of approximately $322,000 and prepaid home rental for approximately $65,000. The program development fees are related to an agreement
that was entered into by the Company and China Guangzhi Investment (Beijing) Technology Co., Ltd. in January 2021 for a WeChat mini program
("Elderly Care Service Platform”) development.</t>
        </is>
      </c>
    </row>
  </sheetData>
  <mergeCells count="3">
    <mergeCell ref="A1:B1"/>
    <mergeCell ref="A14:C14"/>
    <mergeCell ref="B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3" t="inlineStr">
        <is>
          <t>Property, Plant and Equipment [Line Items]</t>
        </is>
      </c>
    </row>
    <row r="3">
      <c r="A3" s="4" t="inlineStr">
        <is>
          <t>Property and equipment, gross</t>
        </is>
      </c>
      <c r="B3" s="6" t="n">
        <v>2485541</v>
      </c>
      <c r="C3" s="6" t="n">
        <v>2457363</v>
      </c>
    </row>
    <row r="4">
      <c r="A4" s="4" t="inlineStr">
        <is>
          <t>Less: accumulated depreciation</t>
        </is>
      </c>
      <c r="B4" s="5" t="n">
        <v>-396322</v>
      </c>
      <c r="C4" s="5" t="n">
        <v>-241468</v>
      </c>
    </row>
    <row r="5">
      <c r="A5" s="4" t="inlineStr">
        <is>
          <t>Less: accumulated amortization related to software</t>
        </is>
      </c>
      <c r="B5" s="5" t="n">
        <v>-323404</v>
      </c>
      <c r="C5" s="5" t="n">
        <v>-296079</v>
      </c>
    </row>
    <row r="6">
      <c r="A6" s="4" t="inlineStr">
        <is>
          <t>Property and equipment, net</t>
        </is>
      </c>
      <c r="B6" s="5" t="n">
        <v>1765815</v>
      </c>
      <c r="C6" s="5" t="n">
        <v>1919816</v>
      </c>
    </row>
    <row r="7">
      <c r="A7" s="4" t="inlineStr">
        <is>
          <t>Deposit For Building Purchase [Member]</t>
        </is>
      </c>
    </row>
    <row r="8">
      <c r="A8" s="3" t="inlineStr">
        <is>
          <t>Property, Plant and Equipment [Line Items]</t>
        </is>
      </c>
    </row>
    <row r="9">
      <c r="A9" s="4" t="inlineStr">
        <is>
          <t>Property and equipment, gross</t>
        </is>
      </c>
      <c r="B9" s="5" t="n">
        <v>1716643</v>
      </c>
      <c r="C9" s="5" t="n">
        <v>1699595</v>
      </c>
    </row>
    <row r="10">
      <c r="A10" s="4" t="inlineStr">
        <is>
          <t>Furniture and Fixtures [Member]</t>
        </is>
      </c>
    </row>
    <row r="11">
      <c r="A11" s="3" t="inlineStr">
        <is>
          <t>Property, Plant and Equipment [Line Items]</t>
        </is>
      </c>
    </row>
    <row r="12">
      <c r="A12" s="4" t="inlineStr">
        <is>
          <t>Property and equipment, gross</t>
        </is>
      </c>
      <c r="B12" s="5" t="n">
        <v>98268</v>
      </c>
      <c r="C12" s="5" t="n">
        <v>98876</v>
      </c>
    </row>
    <row r="13">
      <c r="A13" s="4" t="inlineStr">
        <is>
          <t>Computer Equipment [Member]</t>
        </is>
      </c>
    </row>
    <row r="14">
      <c r="A14" s="3" t="inlineStr">
        <is>
          <t>Property, Plant and Equipment [Line Items]</t>
        </is>
      </c>
    </row>
    <row r="15">
      <c r="A15" s="4" t="inlineStr">
        <is>
          <t>Property and equipment, gross</t>
        </is>
      </c>
      <c r="B15" s="5" t="n">
        <v>103397</v>
      </c>
      <c r="C15" s="5" t="n">
        <v>97293</v>
      </c>
    </row>
    <row r="16">
      <c r="A16" s="4" t="inlineStr">
        <is>
          <t>Vehicles [Member]</t>
        </is>
      </c>
    </row>
    <row r="17">
      <c r="A17" s="3" t="inlineStr">
        <is>
          <t>Property, Plant and Equipment [Line Items]</t>
        </is>
      </c>
    </row>
    <row r="18">
      <c r="A18" s="4" t="inlineStr">
        <is>
          <t>Property and equipment, gross</t>
        </is>
      </c>
      <c r="B18" s="5" t="n">
        <v>235350</v>
      </c>
      <c r="C18" s="5" t="n">
        <v>233012</v>
      </c>
    </row>
    <row r="19">
      <c r="A19" s="4" t="inlineStr">
        <is>
          <t>Software Development [Member]</t>
        </is>
      </c>
    </row>
    <row r="20">
      <c r="A20" s="3" t="inlineStr">
        <is>
          <t>Property, Plant and Equipment [Line Items]</t>
        </is>
      </c>
    </row>
    <row r="21">
      <c r="A21" s="4" t="inlineStr">
        <is>
          <t>Property and equipment, gross</t>
        </is>
      </c>
      <c r="B21" s="6" t="n">
        <v>331883</v>
      </c>
      <c r="C21" s="6" t="n">
        <v>328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s</t>
        </is>
      </c>
      <c r="B4" s="6" t="n">
        <v>24310</v>
      </c>
      <c r="C4" s="6" t="n">
        <v>22370</v>
      </c>
      <c r="D4" s="6" t="n">
        <v>152160</v>
      </c>
      <c r="E4" s="6" t="n">
        <v>27580</v>
      </c>
    </row>
    <row r="5">
      <c r="A5" s="4" t="inlineStr">
        <is>
          <t>Amortization expense</t>
        </is>
      </c>
      <c r="B5" s="6" t="n">
        <v>12180</v>
      </c>
      <c r="C5" s="6" t="n">
        <v>11100</v>
      </c>
      <c r="D5" s="6" t="n">
        <v>35490</v>
      </c>
      <c r="E5" s="6" t="n">
        <v>91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AND OTHER ASSETS, NON-CURRENT (Details) - USD ($)</t>
        </is>
      </c>
      <c r="B1" s="2" t="inlineStr">
        <is>
          <t>Jun. 30, 2021</t>
        </is>
      </c>
      <c r="C1" s="2" t="inlineStr">
        <is>
          <t>Dec. 31, 2020</t>
        </is>
      </c>
    </row>
    <row r="2">
      <c r="A2" s="3" t="inlineStr">
        <is>
          <t>DepositsAndOtherAssetsLineItems [Line Items]</t>
        </is>
      </c>
    </row>
    <row r="3">
      <c r="A3" s="4" t="inlineStr">
        <is>
          <t>Total deposits</t>
        </is>
      </c>
      <c r="B3" s="6" t="n">
        <v>104447</v>
      </c>
      <c r="C3" s="6" t="n">
        <v>92741</v>
      </c>
    </row>
    <row r="4">
      <c r="A4" s="4" t="inlineStr">
        <is>
          <t>Office Rental Deposit [Member]</t>
        </is>
      </c>
    </row>
    <row r="5">
      <c r="A5" s="3" t="inlineStr">
        <is>
          <t>DepositsAndOtherAssetsLineItems [Line Items]</t>
        </is>
      </c>
    </row>
    <row r="6">
      <c r="A6" s="4" t="inlineStr">
        <is>
          <t>Total deposits</t>
        </is>
      </c>
      <c r="B6" s="5" t="n">
        <v>47222</v>
      </c>
      <c r="C6" s="5" t="n">
        <v>36087</v>
      </c>
    </row>
    <row r="7">
      <c r="A7" s="4" t="inlineStr">
        <is>
          <t>Other Deposits [Member]</t>
        </is>
      </c>
    </row>
    <row r="8">
      <c r="A8" s="3" t="inlineStr">
        <is>
          <t>DepositsAndOtherAssetsLineItems [Line Items]</t>
        </is>
      </c>
    </row>
    <row r="9">
      <c r="A9" s="4" t="inlineStr">
        <is>
          <t>Total deposits</t>
        </is>
      </c>
      <c r="B9" s="6" t="n">
        <v>57225</v>
      </c>
      <c r="C9" s="6" t="n">
        <v>566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RELATED PARTY BALANCES AND TRANSACTIONS (Details) - USD ($)</t>
        </is>
      </c>
      <c r="C1" s="2" t="inlineStr">
        <is>
          <t>Jun. 30, 2021</t>
        </is>
      </c>
      <c r="D1" s="2" t="inlineStr">
        <is>
          <t>Dec. 31, 2020</t>
        </is>
      </c>
    </row>
    <row r="2">
      <c r="A2" s="3" t="inlineStr">
        <is>
          <t>Related Party Transaction [Line Items]</t>
        </is>
      </c>
    </row>
    <row r="3">
      <c r="A3" s="4" t="inlineStr">
        <is>
          <t>Due to related parties</t>
        </is>
      </c>
      <c r="C3" s="6" t="n">
        <v>21559</v>
      </c>
      <c r="D3" s="6" t="n">
        <v>21038</v>
      </c>
    </row>
    <row r="4">
      <c r="A4" s="4" t="inlineStr">
        <is>
          <t>Tian Xiangdong [Member]</t>
        </is>
      </c>
    </row>
    <row r="5">
      <c r="A5" s="3" t="inlineStr">
        <is>
          <t>Related Party Transaction [Line Items]</t>
        </is>
      </c>
    </row>
    <row r="6">
      <c r="A6" s="4" t="inlineStr">
        <is>
          <t>Due to related parties</t>
        </is>
      </c>
      <c r="B6" s="4" t="inlineStr">
        <is>
          <t>[1]</t>
        </is>
      </c>
      <c r="C6" s="6" t="n">
        <v>21559</v>
      </c>
      <c r="D6" s="6" t="n">
        <v>21038</v>
      </c>
    </row>
    <row r="7"/>
    <row r="8">
      <c r="A8" s="4" t="inlineStr">
        <is>
          <t>[1]</t>
        </is>
      </c>
      <c r="B8" s="4" t="inlineStr">
        <is>
          <t>This represents a loan from Ms. Tian Xiangyang, the Company's founder and chairwoman, to the Company for working capital purposes. The
loan is non-interest bearing and it is due on demand.</t>
        </is>
      </c>
    </row>
  </sheetData>
  <mergeCells count="3">
    <mergeCell ref="A1:B1"/>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TAXES PAYABLE (Details) - USD ($)</t>
        </is>
      </c>
      <c r="B1" s="2" t="inlineStr">
        <is>
          <t>Jun. 30, 2021</t>
        </is>
      </c>
      <c r="C1" s="2" t="inlineStr">
        <is>
          <t>Dec. 31, 2020</t>
        </is>
      </c>
    </row>
    <row r="2">
      <c r="A2" s="3" t="inlineStr">
        <is>
          <t>TaxesPayableLineItems [Line Items]</t>
        </is>
      </c>
    </row>
    <row r="3">
      <c r="A3" s="4" t="inlineStr">
        <is>
          <t>Taxes payable</t>
        </is>
      </c>
      <c r="B3" s="6" t="n">
        <v>20044941</v>
      </c>
      <c r="C3" s="6" t="n">
        <v>20158550</v>
      </c>
    </row>
    <row r="4">
      <c r="A4" s="4" t="inlineStr">
        <is>
          <t>Vat Payable [Member]</t>
        </is>
      </c>
    </row>
    <row r="5">
      <c r="A5" s="3" t="inlineStr">
        <is>
          <t>TaxesPayableLineItems [Line Items]</t>
        </is>
      </c>
    </row>
    <row r="6">
      <c r="A6" s="4" t="inlineStr">
        <is>
          <t>Taxes payable</t>
        </is>
      </c>
      <c r="B6" s="5" t="n">
        <v>17214052</v>
      </c>
      <c r="C6" s="5" t="n">
        <v>17057766</v>
      </c>
    </row>
    <row r="7">
      <c r="A7" s="4" t="inlineStr">
        <is>
          <t>Income Tax Payable [Member]</t>
        </is>
      </c>
    </row>
    <row r="8">
      <c r="A8" s="3" t="inlineStr">
        <is>
          <t>TaxesPayableLineItems [Line Items]</t>
        </is>
      </c>
    </row>
    <row r="9">
      <c r="A9" s="4" t="inlineStr">
        <is>
          <t>Taxes payable</t>
        </is>
      </c>
      <c r="B9" s="5" t="n">
        <v>648113</v>
      </c>
      <c r="C9" s="5" t="n">
        <v>941571</v>
      </c>
    </row>
    <row r="10">
      <c r="A10" s="4" t="inlineStr">
        <is>
          <t>Other Taxes Payable [Member]</t>
        </is>
      </c>
    </row>
    <row r="11">
      <c r="A11" s="3" t="inlineStr">
        <is>
          <t>TaxesPayableLineItems [Line Items]</t>
        </is>
      </c>
    </row>
    <row r="12">
      <c r="A12" s="4" t="inlineStr">
        <is>
          <t>Taxes payable</t>
        </is>
      </c>
      <c r="B12" s="6" t="n">
        <v>2182776</v>
      </c>
      <c r="C12" s="6" t="n">
        <v>21592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RIGHT-OF-USE ASSETS AND LEASE LIABILITIES (Details)</t>
        </is>
      </c>
      <c r="B1" s="2" t="inlineStr">
        <is>
          <t>Jun. 30, 2021USD ($)</t>
        </is>
      </c>
    </row>
    <row r="2">
      <c r="A2" s="3" t="inlineStr">
        <is>
          <t>Leases [Abstract]</t>
        </is>
      </c>
    </row>
    <row r="3">
      <c r="A3" s="4" t="inlineStr">
        <is>
          <t>2021</t>
        </is>
      </c>
      <c r="B3" s="6" t="n">
        <v>125908</v>
      </c>
    </row>
    <row r="4">
      <c r="A4" s="4" t="inlineStr">
        <is>
          <t>2022</t>
        </is>
      </c>
      <c r="B4" s="5" t="n">
        <v>0</v>
      </c>
    </row>
    <row r="5">
      <c r="A5" s="4" t="inlineStr">
        <is>
          <t>Total lease payments</t>
        </is>
      </c>
      <c r="B5" s="5" t="n">
        <v>125908</v>
      </c>
    </row>
    <row r="6">
      <c r="A6" s="4" t="inlineStr">
        <is>
          <t>Less: imputed interest</t>
        </is>
      </c>
      <c r="B6" s="5" t="n">
        <v>1445</v>
      </c>
    </row>
    <row r="7">
      <c r="A7" s="4" t="inlineStr">
        <is>
          <t>Less: amount prepaid</t>
        </is>
      </c>
      <c r="B7" s="5" t="n">
        <v>0</v>
      </c>
    </row>
    <row r="8">
      <c r="A8" s="4" t="inlineStr">
        <is>
          <t>Present value of lease liabilities</t>
        </is>
      </c>
      <c r="B8" s="6" t="n">
        <v>1244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IGHT-OF-USE ASSETS AND LEASE LIABILITIES (Details Narrative) - USD ($)</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Lease expense</t>
        </is>
      </c>
      <c r="B4" s="6" t="n">
        <v>59400</v>
      </c>
      <c r="C4" s="6" t="n">
        <v>125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OTHER PAYABLES AND OTHER CURRENT LIABILITIES (Details) - USD ($)</t>
        </is>
      </c>
      <c r="C1" s="2" t="inlineStr">
        <is>
          <t>6 Months Ended</t>
        </is>
      </c>
    </row>
    <row r="2">
      <c r="C2" s="2" t="inlineStr">
        <is>
          <t>Jun. 30, 2021</t>
        </is>
      </c>
      <c r="D2" s="2" t="inlineStr">
        <is>
          <t>Dec. 31, 2020</t>
        </is>
      </c>
    </row>
    <row r="3">
      <c r="A3" s="3" t="inlineStr">
        <is>
          <t>Payables and Accruals [Abstract]</t>
        </is>
      </c>
    </row>
    <row r="4">
      <c r="A4" s="4" t="inlineStr">
        <is>
          <t>Employee-related Liabilities, Current</t>
        </is>
      </c>
      <c r="B4" s="4" t="inlineStr">
        <is>
          <t>[1]</t>
        </is>
      </c>
      <c r="C4" s="6" t="n">
        <v>1765658</v>
      </c>
      <c r="D4" s="6" t="n">
        <v>1589600</v>
      </c>
    </row>
    <row r="5">
      <c r="A5" s="4" t="inlineStr">
        <is>
          <t>Payable to suppliers</t>
        </is>
      </c>
      <c r="C5" s="5" t="n">
        <v>62196</v>
      </c>
      <c r="D5" s="5" t="n">
        <v>26643</v>
      </c>
    </row>
    <row r="6">
      <c r="A6" s="4" t="inlineStr">
        <is>
          <t>Commissions payable</t>
        </is>
      </c>
      <c r="C6" s="5" t="n">
        <v>554485</v>
      </c>
      <c r="D6" s="5" t="n">
        <v>1142080</v>
      </c>
    </row>
    <row r="7">
      <c r="A7" s="4" t="inlineStr">
        <is>
          <t>Payable to Niu Jianxin</t>
        </is>
      </c>
      <c r="B7" s="4" t="inlineStr">
        <is>
          <t>[2]</t>
        </is>
      </c>
      <c r="C7" s="5" t="n">
        <v>612220</v>
      </c>
      <c r="D7" s="5" t="n">
        <v>606140</v>
      </c>
    </row>
    <row r="8">
      <c r="A8" s="4" t="inlineStr">
        <is>
          <t>Income Tax Examination, Penalties Accrued</t>
        </is>
      </c>
      <c r="B8" s="4" t="inlineStr">
        <is>
          <t>[3]</t>
        </is>
      </c>
      <c r="C8" s="5" t="n">
        <v>8707834</v>
      </c>
      <c r="D8" s="5" t="n">
        <v>7019374</v>
      </c>
    </row>
    <row r="9">
      <c r="A9" s="4" t="inlineStr">
        <is>
          <t>Other current liabilities</t>
        </is>
      </c>
      <c r="C9" s="5" t="n">
        <v>914294</v>
      </c>
      <c r="D9" s="5" t="n">
        <v>500750</v>
      </c>
    </row>
    <row r="10">
      <c r="A10" s="4" t="inlineStr">
        <is>
          <t>Total</t>
        </is>
      </c>
      <c r="C10" s="5" t="n">
        <v>12616687</v>
      </c>
      <c r="D10" s="6" t="n">
        <v>10884587</v>
      </c>
    </row>
    <row r="11">
      <c r="A11" s="4" t="inlineStr">
        <is>
          <t>Vat tax penalty</t>
        </is>
      </c>
      <c r="C11" s="5" t="n">
        <v>8400000</v>
      </c>
    </row>
    <row r="12">
      <c r="A12" s="4" t="inlineStr">
        <is>
          <t>Unpaid VAT income tax</t>
        </is>
      </c>
      <c r="C12" s="6" t="n">
        <v>300000</v>
      </c>
    </row>
    <row r="13"/>
    <row r="14">
      <c r="A14" s="4" t="inlineStr">
        <is>
          <t>[1]</t>
        </is>
      </c>
      <c r="B14" s="4" t="inlineStr">
        <is>
          <t>Payroll and benefits payable represents fringe benefits and last month salaries payable to the Company’s employees.</t>
        </is>
      </c>
    </row>
    <row r="15">
      <c r="A15" s="4" t="inlineStr">
        <is>
          <t>[2]</t>
        </is>
      </c>
      <c r="B15" s="4" t="inlineStr">
        <is>
          <t>This represents a non-interest bearing loan from Mr. Niu Jianxin to the Company (which was expected to be paid directly to Ms. Tian Xiangyang to settle the Company’s dividends payable to Ms. Tian) in 2019.</t>
        </is>
      </c>
    </row>
    <row r="16">
      <c r="A16" s="4" t="inlineStr">
        <is>
          <t>[3]</t>
        </is>
      </c>
      <c r="B16" s="4" t="inlineStr">
        <is>
          <t>Interest and penalties represent estimated interest and penalties related to unpaid VAT and income taxes related to Beijing Luji, which is calculated at 0.05% per day from the day tax payment is due under applicable PRC laws and regulations. For six months ended June 30, 2021, the Company recorded an estimated penalty of approximately $ 8,400,000 300,000</t>
        </is>
      </c>
    </row>
  </sheetData>
  <mergeCells count="5">
    <mergeCell ref="A1:B2"/>
    <mergeCell ref="A13:C13"/>
    <mergeCell ref="B14:C14"/>
    <mergeCell ref="B15:C15"/>
    <mergeCell ref="B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TUTORY RESERVES (Details Narrative) - USD ($)</t>
        </is>
      </c>
      <c r="B1" s="2" t="inlineStr">
        <is>
          <t>Jun. 30, 2021</t>
        </is>
      </c>
      <c r="C1" s="2" t="inlineStr">
        <is>
          <t>Dec. 31, 2020</t>
        </is>
      </c>
    </row>
    <row r="2">
      <c r="A2" s="3" t="inlineStr">
        <is>
          <t>Statutory Reserves</t>
        </is>
      </c>
    </row>
    <row r="3">
      <c r="A3" s="4" t="inlineStr">
        <is>
          <t>Statutory reserves</t>
        </is>
      </c>
      <c r="B3" s="6" t="n">
        <v>1687125</v>
      </c>
      <c r="C3" s="6" t="n">
        <v>168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988704</v>
      </c>
      <c r="C4" s="6" t="n">
        <v>-8206261</v>
      </c>
    </row>
    <row r="5">
      <c r="A5" s="3" t="inlineStr">
        <is>
          <t>Adjustments to reconcile net loss to net cash used in operating activities:</t>
        </is>
      </c>
    </row>
    <row r="6">
      <c r="A6" s="4" t="inlineStr">
        <is>
          <t>Depreciation and amortization</t>
        </is>
      </c>
      <c r="B6" s="5" t="n">
        <v>176466</v>
      </c>
      <c r="C6" s="5" t="n">
        <v>49950</v>
      </c>
    </row>
    <row r="7">
      <c r="A7" s="4" t="inlineStr">
        <is>
          <t>Equity investment loss</t>
        </is>
      </c>
      <c r="B7" s="5" t="n">
        <v>8166</v>
      </c>
      <c r="C7" s="5" t="n">
        <v>0</v>
      </c>
    </row>
    <row r="8">
      <c r="A8" s="4" t="inlineStr">
        <is>
          <t>Provision for (reversal of) bad debt expense</t>
        </is>
      </c>
      <c r="B8" s="5" t="n">
        <v>18388</v>
      </c>
      <c r="C8" s="5" t="n">
        <v>-1835</v>
      </c>
    </row>
    <row r="9">
      <c r="A9" s="4" t="inlineStr">
        <is>
          <t>Write off and provision for slow-moving inventory</t>
        </is>
      </c>
      <c r="B9" s="5" t="n">
        <v>195675</v>
      </c>
      <c r="C9" s="5" t="n">
        <v>168148</v>
      </c>
    </row>
    <row r="10">
      <c r="A10" s="3" t="inlineStr">
        <is>
          <t>Changes in operating assets and liabilities:</t>
        </is>
      </c>
    </row>
    <row r="11">
      <c r="A11" s="4" t="inlineStr">
        <is>
          <t>Advance to suppliers</t>
        </is>
      </c>
      <c r="B11" s="5" t="n">
        <v>155992</v>
      </c>
      <c r="C11" s="5" t="n">
        <v>-5896718</v>
      </c>
    </row>
    <row r="12">
      <c r="A12" s="4" t="inlineStr">
        <is>
          <t>Inventories</t>
        </is>
      </c>
      <c r="B12" s="5" t="n">
        <v>65815</v>
      </c>
      <c r="C12" s="5" t="n">
        <v>-691798</v>
      </c>
    </row>
    <row r="13">
      <c r="A13" s="4" t="inlineStr">
        <is>
          <t>Due from related parties, net</t>
        </is>
      </c>
      <c r="B13" s="5" t="n">
        <v>0</v>
      </c>
      <c r="C13" s="5" t="n">
        <v>108386</v>
      </c>
    </row>
    <row r="14">
      <c r="A14" s="4" t="inlineStr">
        <is>
          <t>Prepayments and other current assets</t>
        </is>
      </c>
      <c r="B14" s="5" t="n">
        <v>168418</v>
      </c>
      <c r="C14" s="5" t="n">
        <v>-564135</v>
      </c>
    </row>
    <row r="15">
      <c r="A15" s="4" t="inlineStr">
        <is>
          <t>Advance from customers</t>
        </is>
      </c>
      <c r="B15" s="5" t="n">
        <v>35221</v>
      </c>
      <c r="C15" s="5" t="n">
        <v>22008</v>
      </c>
    </row>
    <row r="16">
      <c r="A16" s="4" t="inlineStr">
        <is>
          <t>Taxes payable</t>
        </is>
      </c>
      <c r="B16" s="5" t="n">
        <v>-315244</v>
      </c>
      <c r="C16" s="5" t="n">
        <v>-409198</v>
      </c>
    </row>
    <row r="17">
      <c r="A17" s="4" t="inlineStr">
        <is>
          <t>Accrued expenses</t>
        </is>
      </c>
      <c r="B17" s="5" t="n">
        <v>0</v>
      </c>
      <c r="C17" s="5" t="n">
        <v>-4717406</v>
      </c>
    </row>
    <row r="18">
      <c r="A18" s="4" t="inlineStr">
        <is>
          <t>Lease liabilities</t>
        </is>
      </c>
      <c r="B18" s="5" t="n">
        <v>-64890</v>
      </c>
      <c r="C18" s="5" t="n">
        <v>0</v>
      </c>
    </row>
    <row r="19">
      <c r="A19" s="4" t="inlineStr">
        <is>
          <t>Other payables and other current liabilities</t>
        </is>
      </c>
      <c r="B19" s="5" t="n">
        <v>1585161</v>
      </c>
      <c r="C19" s="5" t="n">
        <v>905182</v>
      </c>
    </row>
    <row r="20">
      <c r="A20" s="4" t="inlineStr">
        <is>
          <t>Net cash used in operating activities</t>
        </is>
      </c>
      <c r="B20" s="5" t="n">
        <v>-2296372</v>
      </c>
      <c r="C20" s="5" t="n">
        <v>-19233677</v>
      </c>
    </row>
    <row r="21">
      <c r="A21" s="3" t="inlineStr">
        <is>
          <t>Cash flows from investing activities</t>
        </is>
      </c>
    </row>
    <row r="22">
      <c r="A22" s="4" t="inlineStr">
        <is>
          <t>Purchases of property and equipment</t>
        </is>
      </c>
      <c r="B22" s="5" t="n">
        <v>-3523</v>
      </c>
      <c r="C22" s="5" t="n">
        <v>-1773998</v>
      </c>
    </row>
    <row r="23">
      <c r="A23" s="4" t="inlineStr">
        <is>
          <t>Net cash used in investing activities</t>
        </is>
      </c>
      <c r="B23" s="5" t="n">
        <v>-3523</v>
      </c>
      <c r="C23" s="5" t="n">
        <v>-1773998</v>
      </c>
    </row>
    <row r="24">
      <c r="A24" s="3" t="inlineStr">
        <is>
          <t>Cash flows from financing activities</t>
        </is>
      </c>
    </row>
    <row r="25">
      <c r="A25" s="4" t="inlineStr">
        <is>
          <t>Repayment of loans from related parties</t>
        </is>
      </c>
      <c r="B25" s="5" t="n">
        <v>0</v>
      </c>
      <c r="C25" s="5" t="n">
        <v>-229618</v>
      </c>
    </row>
    <row r="26">
      <c r="A26" s="4" t="inlineStr">
        <is>
          <t>Repayment of loans from third parties</t>
        </is>
      </c>
      <c r="B26" s="5" t="n">
        <v>0</v>
      </c>
      <c r="C26" s="5" t="n">
        <v>-786414</v>
      </c>
    </row>
    <row r="27">
      <c r="A27" s="4" t="inlineStr">
        <is>
          <t>Dividends paid</t>
        </is>
      </c>
      <c r="B27" s="5" t="n">
        <v>0</v>
      </c>
      <c r="C27" s="5" t="n">
        <v>-726815</v>
      </c>
    </row>
    <row r="28">
      <c r="A28" s="4" t="inlineStr">
        <is>
          <t>Net cash used in financing activities</t>
        </is>
      </c>
      <c r="B28" s="5" t="n">
        <v>0</v>
      </c>
      <c r="C28" s="5" t="n">
        <v>-1742847</v>
      </c>
    </row>
    <row r="29">
      <c r="A29" s="4" t="inlineStr">
        <is>
          <t>Effect of exchange rate changes on cash, cash equivalents and restricted cash</t>
        </is>
      </c>
      <c r="B29" s="5" t="n">
        <v>72969</v>
      </c>
      <c r="C29" s="5" t="n">
        <v>-269063</v>
      </c>
    </row>
    <row r="30">
      <c r="A30" s="4" t="inlineStr">
        <is>
          <t>Net decrease in cash, cash equivalents and restricted cash</t>
        </is>
      </c>
      <c r="B30" s="5" t="n">
        <v>-2226926</v>
      </c>
      <c r="C30" s="5" t="n">
        <v>-23019585</v>
      </c>
    </row>
    <row r="31">
      <c r="A31" s="4" t="inlineStr">
        <is>
          <t>Cash, cash equivalents and restricted cash at beginning of period</t>
        </is>
      </c>
      <c r="B31" s="5" t="n">
        <v>3257005</v>
      </c>
      <c r="C31" s="5" t="n">
        <v>28919817</v>
      </c>
    </row>
    <row r="32">
      <c r="A32" s="4" t="inlineStr">
        <is>
          <t>Cash, cash equivalents and restricted cash at end of period</t>
        </is>
      </c>
      <c r="B32" s="5" t="n">
        <v>1030079</v>
      </c>
      <c r="C32" s="5" t="n">
        <v>5900232</v>
      </c>
    </row>
    <row r="33">
      <c r="A33" s="3" t="inlineStr">
        <is>
          <t>Supplemental disclosures of cash flow information:</t>
        </is>
      </c>
    </row>
    <row r="34">
      <c r="A34" s="4" t="inlineStr">
        <is>
          <t>Cash paid for income taxes</t>
        </is>
      </c>
      <c r="B34" s="5" t="n">
        <v>94013</v>
      </c>
      <c r="C34" s="5" t="n">
        <v>62754</v>
      </c>
    </row>
    <row r="35">
      <c r="A35" s="3" t="inlineStr">
        <is>
          <t>Supplemental non-cash financing information:</t>
        </is>
      </c>
    </row>
    <row r="36">
      <c r="A36" s="4" t="inlineStr">
        <is>
          <t>Right-of-use assets and lease liabilities</t>
        </is>
      </c>
      <c r="B36" s="6" t="n">
        <v>-155668</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Income by segmen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Loss) income before provision for income taxes</t>
        </is>
      </c>
      <c r="B4" s="6" t="n">
        <v>-2060027</v>
      </c>
      <c r="C4" s="6" t="n">
        <v>-3786840</v>
      </c>
      <c r="D4" s="6" t="n">
        <v>-3988704</v>
      </c>
      <c r="E4" s="6" t="n">
        <v>-8206261</v>
      </c>
    </row>
    <row r="5">
      <c r="A5" s="4" t="inlineStr">
        <is>
          <t>Non PRC Operations [Member]</t>
        </is>
      </c>
    </row>
    <row r="6">
      <c r="A6" s="3" t="inlineStr">
        <is>
          <t>Segment Reporting Information [Line Items]</t>
        </is>
      </c>
    </row>
    <row r="7">
      <c r="A7" s="4" t="inlineStr">
        <is>
          <t>(Loss) income before provision for income taxes</t>
        </is>
      </c>
      <c r="D7" s="5" t="n">
        <v>-154555</v>
      </c>
      <c r="E7" s="5" t="n">
        <v>0</v>
      </c>
    </row>
    <row r="8">
      <c r="A8" s="4" t="inlineStr">
        <is>
          <t>PRC Operations [Member]</t>
        </is>
      </c>
    </row>
    <row r="9">
      <c r="A9" s="3" t="inlineStr">
        <is>
          <t>Segment Reporting Information [Line Items]</t>
        </is>
      </c>
    </row>
    <row r="10">
      <c r="A10" s="4" t="inlineStr">
        <is>
          <t>(Loss) income before provision for income taxes</t>
        </is>
      </c>
      <c r="D10" s="6" t="n">
        <v>-3834149</v>
      </c>
      <c r="E10" s="6" t="n">
        <v>-82062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n. 30, 2021</t>
        </is>
      </c>
      <c r="C1" s="2" t="inlineStr">
        <is>
          <t>Dec. 31, 2020</t>
        </is>
      </c>
    </row>
    <row r="2">
      <c r="A2" s="3" t="inlineStr">
        <is>
          <t>Income Tax Disclosure [Abstract]</t>
        </is>
      </c>
    </row>
    <row r="3">
      <c r="A3" s="4" t="inlineStr">
        <is>
          <t>PRC</t>
        </is>
      </c>
      <c r="B3" s="6" t="n">
        <v>318721</v>
      </c>
      <c r="C3" s="6" t="n">
        <v>0</v>
      </c>
    </row>
    <row r="4">
      <c r="A4" s="4" t="inlineStr">
        <is>
          <t>Total deferred tax assets</t>
        </is>
      </c>
      <c r="B4" s="5" t="n">
        <v>318721</v>
      </c>
      <c r="C4" s="5" t="n">
        <v>0</v>
      </c>
    </row>
    <row r="5">
      <c r="A5" s="4" t="inlineStr">
        <is>
          <t>Valuation allowance</t>
        </is>
      </c>
      <c r="B5" s="5" t="n">
        <v>-318721</v>
      </c>
      <c r="C5" s="5" t="n">
        <v>0</v>
      </c>
    </row>
    <row r="6">
      <c r="A6" s="4" t="inlineStr">
        <is>
          <t>Deferred tax assets, net - long-term</t>
        </is>
      </c>
      <c r="B6" s="6" t="n">
        <v>0</v>
      </c>
      <c r="C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Reconcilation of Taxes) - PRC [Member]</t>
        </is>
      </c>
      <c r="B1" s="2" t="inlineStr">
        <is>
          <t>6 Months Ended</t>
        </is>
      </c>
    </row>
    <row r="2">
      <c r="B2" s="2" t="inlineStr">
        <is>
          <t>Jun. 30, 2021</t>
        </is>
      </c>
      <c r="C2" s="2" t="inlineStr">
        <is>
          <t>Jun. 30, 2020</t>
        </is>
      </c>
    </row>
    <row r="3">
      <c r="A3" s="3" t="inlineStr">
        <is>
          <t>IncomeTaxesLineItems [Line Items]</t>
        </is>
      </c>
    </row>
    <row r="4">
      <c r="A4" s="4" t="inlineStr">
        <is>
          <t>PRC statutory rate</t>
        </is>
      </c>
      <c r="B4" s="4" t="inlineStr">
        <is>
          <t>25.00%</t>
        </is>
      </c>
      <c r="C4" s="4" t="inlineStr">
        <is>
          <t>25.00%</t>
        </is>
      </c>
    </row>
    <row r="5">
      <c r="A5" s="4" t="inlineStr">
        <is>
          <t>Permanent differences</t>
        </is>
      </c>
      <c r="B5" s="4" t="inlineStr">
        <is>
          <t>(18.70%)</t>
        </is>
      </c>
      <c r="C5" s="4" t="inlineStr">
        <is>
          <t>(17.10%)</t>
        </is>
      </c>
    </row>
    <row r="6">
      <c r="A6" s="4" t="inlineStr">
        <is>
          <t>Tax holidy effect</t>
        </is>
      </c>
      <c r="B6" s="4" t="inlineStr">
        <is>
          <t>(6.30%)</t>
        </is>
      </c>
      <c r="C6" s="4" t="inlineStr">
        <is>
          <t>(7.9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Reconcilation of permanent differences) - PRC [Member]</t>
        </is>
      </c>
      <c r="B1" s="2" t="inlineStr">
        <is>
          <t>6 Months Ended</t>
        </is>
      </c>
    </row>
    <row r="2">
      <c r="B2" s="2" t="inlineStr">
        <is>
          <t>Jun. 30, 2021</t>
        </is>
      </c>
      <c r="C2" s="2" t="inlineStr">
        <is>
          <t>Jun. 30, 2020</t>
        </is>
      </c>
    </row>
    <row r="3">
      <c r="A3" s="3" t="inlineStr">
        <is>
          <t>IncomeTaxesLineItems [Line Items]</t>
        </is>
      </c>
    </row>
    <row r="4">
      <c r="A4" s="4" t="inlineStr">
        <is>
          <t>Penalties related to unpaid VAT and income taxes</t>
        </is>
      </c>
      <c r="B4" s="4" t="inlineStr">
        <is>
          <t>(5.00%)</t>
        </is>
      </c>
      <c r="C4" s="4" t="inlineStr">
        <is>
          <t>(4.50%)</t>
        </is>
      </c>
    </row>
    <row r="5">
      <c r="A5" s="4" t="inlineStr">
        <is>
          <t>Non-deductible expenses/donation</t>
        </is>
      </c>
      <c r="B5" s="4" t="inlineStr">
        <is>
          <t>(0.70%)</t>
        </is>
      </c>
      <c r="C5" s="4" t="inlineStr">
        <is>
          <t>(0.10%)</t>
        </is>
      </c>
    </row>
    <row r="6">
      <c r="A6" s="4" t="inlineStr">
        <is>
          <t>Change in valuation allowance</t>
        </is>
      </c>
      <c r="B6" s="4" t="inlineStr">
        <is>
          <t>(8.00%)</t>
        </is>
      </c>
      <c r="C6" s="4" t="inlineStr">
        <is>
          <t>(12.40%)</t>
        </is>
      </c>
    </row>
    <row r="7">
      <c r="A7" s="4" t="inlineStr">
        <is>
          <t>Others</t>
        </is>
      </c>
      <c r="B7" s="4" t="inlineStr">
        <is>
          <t>(1.40%)</t>
        </is>
      </c>
      <c r="C7" s="4" t="inlineStr">
        <is>
          <t>(0.10%)</t>
        </is>
      </c>
    </row>
    <row r="8">
      <c r="A8" s="4" t="inlineStr">
        <is>
          <t>Permanent differences</t>
        </is>
      </c>
      <c r="B8" s="4" t="inlineStr">
        <is>
          <t>(15.10%)</t>
        </is>
      </c>
      <c r="C8" s="4" t="inlineStr">
        <is>
          <t>(17.1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un. 30, 2021USD ($)</t>
        </is>
      </c>
    </row>
    <row r="2">
      <c r="A2" s="3" t="inlineStr">
        <is>
          <t>Income Tax Disclosure [Abstract]</t>
        </is>
      </c>
    </row>
    <row r="3">
      <c r="A3" s="4" t="inlineStr">
        <is>
          <t>Net operating loss carryforward</t>
        </is>
      </c>
      <c r="B3" s="6" t="n">
        <v>14600000</v>
      </c>
    </row>
    <row r="4">
      <c r="A4" s="4" t="inlineStr">
        <is>
          <t>Deferred tax assets</t>
        </is>
      </c>
      <c r="B4" s="6" t="n">
        <v>1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1</t>
        </is>
      </c>
      <c r="C1" s="2" t="inlineStr">
        <is>
          <t>Dec. 31, 2020</t>
        </is>
      </c>
    </row>
    <row r="2">
      <c r="A2" s="3" t="inlineStr">
        <is>
          <t>Other Commitments [Line Items]</t>
        </is>
      </c>
    </row>
    <row r="3">
      <c r="A3" s="4" t="inlineStr">
        <is>
          <t>Other payables and other current liabilities</t>
        </is>
      </c>
      <c r="B3" s="6" t="n">
        <v>12616687</v>
      </c>
      <c r="C3" s="6" t="n">
        <v>10884587</v>
      </c>
    </row>
    <row r="4">
      <c r="A4" s="4" t="inlineStr">
        <is>
          <t>China, Yuan Renminbi</t>
        </is>
      </c>
    </row>
    <row r="5">
      <c r="A5" s="3" t="inlineStr">
        <is>
          <t>Other Commitments [Line Items]</t>
        </is>
      </c>
    </row>
    <row r="6">
      <c r="A6" s="4" t="inlineStr">
        <is>
          <t>Restricted Cash</t>
        </is>
      </c>
      <c r="B6" s="5" t="n">
        <v>3955000</v>
      </c>
    </row>
    <row r="7">
      <c r="A7" s="4" t="inlineStr">
        <is>
          <t>Niu Jianxin [Member] | China, Yuan Renminbi</t>
        </is>
      </c>
    </row>
    <row r="8">
      <c r="A8" s="3" t="inlineStr">
        <is>
          <t>Other Commitments [Line Items]</t>
        </is>
      </c>
    </row>
    <row r="9">
      <c r="A9" s="4" t="inlineStr">
        <is>
          <t>Other payables and other current liabilities</t>
        </is>
      </c>
      <c r="B9" s="5" t="n">
        <v>3955000</v>
      </c>
    </row>
    <row r="10">
      <c r="A10" s="4" t="inlineStr">
        <is>
          <t>Niu Jianxin [Member] | United States of America, Dollars</t>
        </is>
      </c>
    </row>
    <row r="11">
      <c r="A11" s="3" t="inlineStr">
        <is>
          <t>Other Commitments [Line Items]</t>
        </is>
      </c>
    </row>
    <row r="12">
      <c r="A12" s="4" t="inlineStr">
        <is>
          <t>Other payables and other current liabilities</t>
        </is>
      </c>
      <c r="B12" s="6" t="n">
        <v>61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CENTRATION OF RISK (Details Narrative)</t>
        </is>
      </c>
      <c r="B1" s="2" t="inlineStr">
        <is>
          <t>6 Months Ended</t>
        </is>
      </c>
    </row>
    <row r="2">
      <c r="B2" s="2" t="inlineStr">
        <is>
          <t>Jun. 30, 2021</t>
        </is>
      </c>
      <c r="C2" s="2" t="inlineStr">
        <is>
          <t>Jun. 30, 2020</t>
        </is>
      </c>
    </row>
    <row r="3">
      <c r="A3" s="4" t="inlineStr">
        <is>
          <t>Purchases [Member] | Product Concentration Risk [Member] | One Vendor [Member]</t>
        </is>
      </c>
    </row>
    <row r="4">
      <c r="A4" s="3" t="inlineStr">
        <is>
          <t>Concentration Risk [Line Items]</t>
        </is>
      </c>
    </row>
    <row r="5">
      <c r="A5" s="4" t="inlineStr">
        <is>
          <t>Concentration risk percentage</t>
        </is>
      </c>
      <c r="B5" s="4" t="inlineStr">
        <is>
          <t>97.00%</t>
        </is>
      </c>
      <c r="C5" s="4" t="inlineStr">
        <is>
          <t>92.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FORMATION OF THE PARENT COMPANY (Details - Balance Shee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holders’ Deficit</t>
        </is>
      </c>
    </row>
    <row r="4">
      <c r="A4" s="4" t="inlineStr">
        <is>
          <t>Common stock: US$0.0001 par value; authorized-100,000,000 shares; issued and outstanding 97,201,030 shares at June 30, 2021 and December 31, 2020</t>
        </is>
      </c>
      <c r="B4" s="6" t="n">
        <v>9720</v>
      </c>
      <c r="D4" s="6" t="n">
        <v>9720</v>
      </c>
      <c r="F4" s="6" t="n">
        <v>9720</v>
      </c>
    </row>
    <row r="5">
      <c r="A5" s="4" t="inlineStr">
        <is>
          <t>Additional paid-in capital</t>
        </is>
      </c>
      <c r="B5" s="5" t="n">
        <v>7360741</v>
      </c>
      <c r="D5" s="5" t="n">
        <v>7360741</v>
      </c>
      <c r="F5" s="5" t="n">
        <v>7360741</v>
      </c>
    </row>
    <row r="6">
      <c r="A6" s="4" t="inlineStr">
        <is>
          <t>Statutory reserves</t>
        </is>
      </c>
      <c r="B6" s="5" t="n">
        <v>1687125</v>
      </c>
      <c r="D6" s="5" t="n">
        <v>1687125</v>
      </c>
      <c r="F6" s="5" t="n">
        <v>1687125</v>
      </c>
    </row>
    <row r="7">
      <c r="A7" s="4" t="inlineStr">
        <is>
          <t>Deficit</t>
        </is>
      </c>
      <c r="B7" s="5" t="n">
        <v>-17596030</v>
      </c>
      <c r="D7" s="5" t="n">
        <v>-17596030</v>
      </c>
      <c r="F7" s="5" t="n">
        <v>-13607326</v>
      </c>
    </row>
    <row r="8">
      <c r="A8" s="4" t="inlineStr">
        <is>
          <t>Accumulated other comprehensive loss</t>
        </is>
      </c>
      <c r="B8" s="5" t="n">
        <v>-791848</v>
      </c>
      <c r="D8" s="5" t="n">
        <v>-791848</v>
      </c>
      <c r="F8" s="5" t="n">
        <v>-775756</v>
      </c>
    </row>
    <row r="9">
      <c r="A9" s="4" t="inlineStr">
        <is>
          <t>Equity loss</t>
        </is>
      </c>
      <c r="B9" s="5" t="n">
        <v>-2060027</v>
      </c>
      <c r="C9" s="6" t="n">
        <v>-3786840</v>
      </c>
      <c r="D9" s="5" t="n">
        <v>-3988704</v>
      </c>
      <c r="E9" s="6" t="n">
        <v>-8206261</v>
      </c>
    </row>
    <row r="10">
      <c r="A10" s="4" t="inlineStr">
        <is>
          <t>Net loss</t>
        </is>
      </c>
      <c r="D10" s="5" t="n">
        <v>4000000</v>
      </c>
    </row>
    <row r="11">
      <c r="A11" s="4" t="inlineStr">
        <is>
          <t>Comprehensive loss</t>
        </is>
      </c>
      <c r="B11" s="5" t="n">
        <v>-2138440</v>
      </c>
      <c r="C11" s="5" t="n">
        <v>-3795741</v>
      </c>
      <c r="D11" s="5" t="n">
        <v>-4004796</v>
      </c>
      <c r="E11" s="5" t="n">
        <v>-8298934</v>
      </c>
    </row>
    <row r="12">
      <c r="A12" s="3" t="inlineStr">
        <is>
          <t>Adjustments to reconcile net loss to cash provided by (used in) operating activities:</t>
        </is>
      </c>
    </row>
    <row r="13">
      <c r="A13" s="4" t="inlineStr">
        <is>
          <t>Net cash provided by (used in) operating activities</t>
        </is>
      </c>
      <c r="D13" s="5" t="n">
        <v>-2296372</v>
      </c>
      <c r="E13" s="5" t="n">
        <v>-19233677</v>
      </c>
    </row>
    <row r="14">
      <c r="A14" s="4" t="inlineStr">
        <is>
          <t>Parent [Member]</t>
        </is>
      </c>
    </row>
    <row r="15">
      <c r="A15" s="3" t="inlineStr">
        <is>
          <t>Current assets</t>
        </is>
      </c>
    </row>
    <row r="16">
      <c r="A16" s="4" t="inlineStr">
        <is>
          <t>Investment in subsidiaries</t>
        </is>
      </c>
      <c r="B16" s="5" t="n">
        <v>-9330292</v>
      </c>
      <c r="D16" s="5" t="n">
        <v>-9330292</v>
      </c>
      <c r="F16" s="5" t="n">
        <v>-5325496</v>
      </c>
    </row>
    <row r="17">
      <c r="A17" s="4" t="inlineStr">
        <is>
          <t>Total Current Assets</t>
        </is>
      </c>
      <c r="B17" s="5" t="n">
        <v>-9330292</v>
      </c>
      <c r="D17" s="5" t="n">
        <v>-9330292</v>
      </c>
      <c r="F17" s="5" t="n">
        <v>-5325496</v>
      </c>
    </row>
    <row r="18">
      <c r="A18" s="4" t="inlineStr">
        <is>
          <t>Total Assets</t>
        </is>
      </c>
      <c r="B18" s="5" t="n">
        <v>-9330292</v>
      </c>
      <c r="D18" s="5" t="n">
        <v>-9330292</v>
      </c>
      <c r="F18" s="5" t="n">
        <v>-5325496</v>
      </c>
    </row>
    <row r="19">
      <c r="A19" s="3" t="inlineStr">
        <is>
          <t>Shareholders’ Deficit</t>
        </is>
      </c>
    </row>
    <row r="20">
      <c r="A20" s="4" t="inlineStr">
        <is>
          <t>Common stock: US$0.0001 par value; authorized-100,000,000 shares; issued and outstanding 97,201,030 shares at June 30, 2021 and December 31, 2020</t>
        </is>
      </c>
      <c r="B20" s="5" t="n">
        <v>9720</v>
      </c>
      <c r="D20" s="5" t="n">
        <v>9720</v>
      </c>
      <c r="F20" s="5" t="n">
        <v>9720</v>
      </c>
    </row>
    <row r="21">
      <c r="A21" s="4" t="inlineStr">
        <is>
          <t>Additional paid-in capital</t>
        </is>
      </c>
      <c r="B21" s="5" t="n">
        <v>7360741</v>
      </c>
      <c r="D21" s="5" t="n">
        <v>7360741</v>
      </c>
      <c r="F21" s="5" t="n">
        <v>7360741</v>
      </c>
    </row>
    <row r="22">
      <c r="A22" s="4" t="inlineStr">
        <is>
          <t>Statutory reserves</t>
        </is>
      </c>
      <c r="B22" s="5" t="n">
        <v>1687125</v>
      </c>
      <c r="D22" s="5" t="n">
        <v>1687125</v>
      </c>
      <c r="F22" s="5" t="n">
        <v>1687125</v>
      </c>
    </row>
    <row r="23">
      <c r="A23" s="4" t="inlineStr">
        <is>
          <t>Deficit</t>
        </is>
      </c>
      <c r="B23" s="5" t="n">
        <v>-17596030</v>
      </c>
      <c r="D23" s="5" t="n">
        <v>-17596030</v>
      </c>
      <c r="F23" s="5" t="n">
        <v>-13607326</v>
      </c>
    </row>
    <row r="24">
      <c r="A24" s="4" t="inlineStr">
        <is>
          <t>Accumulated other comprehensive loss</t>
        </is>
      </c>
      <c r="B24" s="5" t="n">
        <v>-791848</v>
      </c>
      <c r="D24" s="5" t="n">
        <v>-791848</v>
      </c>
      <c r="F24" s="5" t="n">
        <v>-775756</v>
      </c>
    </row>
    <row r="25">
      <c r="A25" s="4" t="inlineStr">
        <is>
          <t>Total Shareholders’ Deficit</t>
        </is>
      </c>
      <c r="B25" s="5" t="n">
        <v>-9330292</v>
      </c>
      <c r="D25" s="5" t="n">
        <v>-9330292</v>
      </c>
      <c r="F25" s="5" t="n">
        <v>-5325496</v>
      </c>
    </row>
    <row r="26">
      <c r="A26" s="4" t="inlineStr">
        <is>
          <t>Total Liabilities and Shareholders’ Deficit</t>
        </is>
      </c>
      <c r="B26" s="5" t="n">
        <v>-9330292</v>
      </c>
      <c r="D26" s="5" t="n">
        <v>-9330292</v>
      </c>
      <c r="F26" s="6" t="n">
        <v>-5325496</v>
      </c>
    </row>
    <row r="27">
      <c r="A27" s="4" t="inlineStr">
        <is>
          <t>Equity loss</t>
        </is>
      </c>
      <c r="B27" s="5" t="n">
        <v>-2060027</v>
      </c>
      <c r="C27" s="5" t="n">
        <v>-3786840</v>
      </c>
      <c r="D27" s="5" t="n">
        <v>-3988704</v>
      </c>
      <c r="E27" s="5" t="n">
        <v>-8206261</v>
      </c>
    </row>
    <row r="28">
      <c r="A28" s="4" t="inlineStr">
        <is>
          <t>Net loss</t>
        </is>
      </c>
      <c r="B28" s="5" t="n">
        <v>-2060027</v>
      </c>
      <c r="C28" s="5" t="n">
        <v>-3786840</v>
      </c>
      <c r="D28" s="5" t="n">
        <v>-3988704</v>
      </c>
      <c r="E28" s="5" t="n">
        <v>-8206261</v>
      </c>
    </row>
    <row r="29">
      <c r="A29" s="4" t="inlineStr">
        <is>
          <t>Foreign currency translation adjustments</t>
        </is>
      </c>
      <c r="B29" s="5" t="n">
        <v>-78413</v>
      </c>
      <c r="C29" s="5" t="n">
        <v>-8901</v>
      </c>
      <c r="D29" s="5" t="n">
        <v>-16092</v>
      </c>
      <c r="E29" s="5" t="n">
        <v>-92673</v>
      </c>
    </row>
    <row r="30">
      <c r="A30" s="4" t="inlineStr">
        <is>
          <t>Comprehensive loss</t>
        </is>
      </c>
      <c r="B30" s="6" t="n">
        <v>-2138440</v>
      </c>
      <c r="C30" s="6" t="n">
        <v>-3795741</v>
      </c>
      <c r="D30" s="5" t="n">
        <v>-4004796</v>
      </c>
      <c r="E30" s="5" t="n">
        <v>-8298934</v>
      </c>
    </row>
    <row r="31">
      <c r="A31" s="3" t="inlineStr">
        <is>
          <t>Adjustments to reconcile net loss to cash provided by (used in) operating activities:</t>
        </is>
      </c>
    </row>
    <row r="32">
      <c r="A32" s="4" t="inlineStr">
        <is>
          <t>Net cash provided by (used in) operating activities</t>
        </is>
      </c>
      <c r="D32" s="5" t="n">
        <v>0</v>
      </c>
      <c r="E32" s="5" t="n">
        <v>0</v>
      </c>
    </row>
    <row r="33">
      <c r="A33" s="4" t="inlineStr">
        <is>
          <t>Changes in cash and cash equivalents</t>
        </is>
      </c>
      <c r="D33" s="5" t="n">
        <v>0</v>
      </c>
      <c r="E33" s="5" t="n">
        <v>0</v>
      </c>
    </row>
    <row r="34">
      <c r="A34" s="4" t="inlineStr">
        <is>
          <t>Cash and cash equivalents at beginning of year</t>
        </is>
      </c>
      <c r="D34" s="5" t="n">
        <v>0</v>
      </c>
      <c r="E34" s="5" t="n">
        <v>0</v>
      </c>
    </row>
    <row r="35">
      <c r="A35" s="4" t="inlineStr">
        <is>
          <t>Cash and cash equivalents at end of year</t>
        </is>
      </c>
      <c r="D35" s="6" t="n">
        <v>0</v>
      </c>
      <c r="E3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Accounting Policies [Abstract]</t>
        </is>
      </c>
    </row>
    <row r="4">
      <c r="A4" s="4" t="inlineStr">
        <is>
          <t>ORGANIZATION AND NATURE OF OPERATIONS</t>
        </is>
      </c>
      <c r="B4" s="4" t="inlineStr">
        <is>
          <t xml:space="preserve">NOTE 1 - ORGANIZATION AND NATURE OF OPERATIONS Hanjiao Group, Inc. (“HJPG”), known
previously as AS Capital, Inc. (“ASIN”), is a holding company that, through its subsidiaries and variable interest entity
(collectively, the “Company”) is engaged in the business of selling healthcare and other related products to the middle-aged
and elderly market segments in the People’s Republic of China (the “PRC” or “China”) through its internet
platform and offline service centers. HJPG conducts business primarily through its variable interest entity,
Beijing Luji Technology Co., Ltd. (“Beijing Luji”) that was formed in Beijing, China on March 27, 2007. HJPG does not have
a direct equity ownership interest in Beijing Luji but relies on a series of contractual arrangements, or variable interest entity (VIE)
agreements (“VIE Agreements”), through Beijing Hongtao Management Consulting Co., Ltd.) (“Beijing Hongtao) to control
and receive substantially all of the economic risks and benefits of Beijing Luji’s business in the PRC in which foreign investment
is restricted or prohibited. The VIE Agreements are designed to mimic direct ownership of Beijing Luji and allow the financial conditions
and results of operations of Beijing Luji to be consolidated with the financial statements of HJPG. The Company’s
corporate structure as of June 30, 2021 is as follows:
· HanJiao International Holding Limited (“HanJiao”) is a holding company incorporated in the
British Virgin Islands on July 5, 2018.
· Luji Technology International Holding Limited (“Luji Technology”), a holding company incorporated
in the British Virgin Islands on July 5, 2018, is wholly owned by HanJiao.
· Inooka Holding Ltd. (“Inooka”), a company established in Hong Kong on July 18, 2018, is wholly
owned by Luji Technology.
· Beijing Hongtao Management Consulting Co., Ltd. (“Beijing Hongtao”), a wholly foreign-owned
enterprise (“WFOE”) was established in China on October 11, 2018 and it is a wholly owned subsidiary of Inooka. Beijing Hongtao
provides consulting and technical services to Beijing Luji Technology Co., Ltd. (“Beijing Luji”) that was incorporated in
China on March 27, 2007. Beijing Luji established Guoyi Investment Fund Management (Beijing) Co., Ltd. (“Beijing Guoyi”) with
registered capital of RMB 50 million (approximately US$973,000) on February 19, 2016. On August 6, 2020, ASIN and HanJiao International Holding Limited (“HanJiao”)
consummated a Share Exchange Agreement (the “Share Exchange Transaction”). In connection with the Share Exchange Transaction,
ASIN issued 86,000,000 shares of its common stock to acquire all the equity shares of HanJiao. Upon the completion of the Share Exchange
Transaction, the shareholders of HanJiao own approximately 88.5% of the common stock of ASIN. On October 20, 2020, the Company changed
its name from “AS Capital, Inc.” to “Hanjiao Group, Inc.” The accompanying unaudited condensed consolidated financial
statements and related notes reflect the historical results of HanJiao prior to the Share Exchange Transaction and of the combined company
following the Share Exchange Transaction, and do not include the historical results of ASIN prior to the completion of the Share Exchange
Transaction. These financial statements and related notes should be read in conjunction with the audited consolidated financial statements
of the Company for the year ended December 31, 2020, included in the Company’s Form 10-K filed with the Securities and
Exchange Commission (the “SEC”) on March 31, 2021. Reorganization and Variable Interest
Entities On May 15, 2019, Beijing Hongtao, Beijing Luji and
their shareholders entered into a series of contractual arrangements (the “VIE Agreements”) to control and receive the economic
benefits of Beijing Luji’s business. The VIE Agreements are designed to provide Beijing Hongtao with the power, rights and obligations
equivalent in all material respects to those it would possess as the sole equity holder of Beijing Luji, including absolute control rights
and the rights to the assets, property, revenue and income of Beijing Luji. To complete the corporate reorganization, the
shareholders of Luji Technology transferred their respective ownership interest in Luji Technology in exchange for their respective ownership
interest in HanJiao on September 16, 2019 (the “Share Transfer”). Based on the Financial Accounting Standards Board
(“FASB”) Accounting Standards Codification (‘ASC’) Topic 805, the VIE Agreements executed between Beijing Hongtao
and Beijing Luji and the Share Transfer constituted a reorganization of entities under common control since all these entities were controlled
by the same major shareholder before and after the reorganization. As such, the Company’s consolidated financial statements have
been prepared as if the reorganization had occurred retroactively and the existing corporate structure had been in existence throughout
all periods presented. The accounts of Beijing Luji and its subsidiary
are consolidated in the accompanying unaudited condensed consolidated financial statements pursuant to ASC 810-10, Consolidation. The carrying amounts of the VIE’s consolidated assets and liabilities
are as follows:
Financial information of VIE
June 30, December 31,
2021 2020
(Unaudited)
Current assets $ 8,120,398 $ 9,975,677
Property and equipment, net 1,765,815 1,919,816
Other noncurrent assets 12,470,046 12,354,301
Total assets 22,356,259 24,249,794
Total liabilities (30,829,990 ) (29,005,749 )
Net assets $ (8,473,731 ) $ (4,775,955 )
June 30, December 31,
2021 2020
(Unaudited)
Other payables and accrued liabilities $ 10,763,462 $ 8,826,184
Other payables – related parties 21,559 21,038
Taxes payable 20,044,969 20,315,818
Total liabilities $ 30,829,990 $ 29,163,040 The summarized operating results of the VIE are
as follows:
For the Six Months Ended June 30,
2021 2020
(Unaudited) (Unaudited)
Operating revenues $ 578,236 $ 128,503
Loss from operations $ (2,141,951 ) $ (5,320,677 )
Net loss $ (3,704,484 ) $ (8,134,478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 xml:space="preserve">NOTE 2 – LIQUIDITY AND GOING CONCERN
As indicated in the accompanying unaudited
condensed consolidated financial statements, the Company had a net loss of approximately $ 4.0 23.8 The accompanying unaudited condensed consolidated
financial statements have been prepared assuming that the Company will continue as a going concern, which contemplates the realization
of assets and satisfaction of liabilities in the normal course of business. The accompanying unaudited condensed consolidated financial
statements do not include any adjustments related to the recoverability and/or classification of the recorded asset amounts and/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financial statements and related notes have been prepared in accordance with accounting principles generally accepted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 In the opinion of management, all adjustments (including
normal recurring accruals) considered necessary for a fair presentation of financial position, results of operations and cash flows at
the dates and for the periods presented have been included. Interim results are not necessarily indicative of results to be expected for
the full year. The information included in this report should be read in conjunction with the information included in the Company’s
annual report for the year ended December 31, 2020. Principles
of Consolidation The accompanying unaudited condensed consolidated
financial statements include the financial statements of the Company, its wholly-owned subsidiaries, and the VIE and its subsidiary. All
inter-company transactions and balances have been eliminated upon consolidation. VIE Agreements
with Beijing Hongtao The Company does not have a direct equity ownership
interest in Beijing Luji but relies on the VIE Agreements to control and receive the economic benefits of Beijing Luji’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ongtao, is able to exercise effective control over, bears the risks of, enjoys substantially all of the economic benefits
its VIE and its subsidiary and has an exclusive option to purchase all or part of the equity interests in the VIE when and to the extent
permitted by PRC law. The Company’s management concluded that Beijing Luji and its subsidiary are variable interest entities
of the Company and Beijing Hongtao is the primary beneficiary of Beijing Luji and its subsidiary. As such, the financial statements of
the VIE and its subsidiary are included in the unaudited condensed consolidated financial statements of the Company.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accounting estimates reflected in
the Company’s unaudited condensed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 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in the
PRC. As of June 30, 2021 and December 31, 2020, the Company had cash and cash equivalents of approximately $1.0
million and $2.7 million, respectively. Restricted Cash Restricted cash represents cash reserved for
a legal matter (see Note 16). 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the Company’s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through June 30, 2021 have been adversely affected. There is uncertainty around the breadth and duration of business
disruptions related to COVID-19, as well as its impact on the Company’s business. Based on management’s assessment of the
current economic environment in the PRC, the Company’s recent sales trend, and the possible negative impact from a prolonged pandemic
in the PRC, management believes that the Company’s revenues and operating cash flows may be lower than expected in year 2021. To
mitigate the overall financial impact of COVID-19 on the Company’s business, management continues to explore opportunities to reduce
its operating overhead and works closely with its service centers to develop promotional activities that will hopefully generate additional
sales in the second half of 2021. Inventories, Net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dvance to Suppliers, Net Advance to suppliers consists of payments to suppliers
for finished goods that have not been delivered to the Company. The Company periodically evaluates and reviews its advance to suppliers
to determine whether its carrying value has been impaired. Long-term Investment Long-term investment consists of the Company’s
equity investment for strategic or business development purposes. The Company applies the equity method of accounting for its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activities. If the decline in fair value
is deemed to be other-than-temporary, the carrying value of the investment will be written down to its fair value. No events have occurred that indicated an impairment
in fair value for the six months ended June 30, 2021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Schedule of property and equipment estimated useful lives
Classification Estimated useful lives
Property 20
Vehicles 10
Office equipment 3
Furniture and fixtures 3
Software 3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long-term investment.
For the six months ended June 30, 2021 and 2020, the Company did no 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 Revenue Recognition In accordance with FASB ASC 606, Revenue from
Contracts with Customers, the Company will recognize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Beijing Luji collects cash from customers before
or upon delivery of products mainly through banks and third-party online payment platforms (such as Alipay). Cash collected from customers
before product delivery is recognized as advance from customers. Cost of Revenues Cost of revenues consists primarily of the cost
of merchandise sold, delivery cost, service fees, sales incentives and commissions that are directly attributable to the sale of certain
designated products as well as allowance for slow-moving items and write off of expired inventories. Included in cost of revenues for
the three and six months ended June 30, 2021 and 2020, are write-off of expired inventories of $ 197,583
nil 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 Finance Expenses (Income), Net Finance expenses consist mainly of service fees
related to the use of third-party online payment platforms, bank fees and interest expenses related to borrowings; net of interest income
from bank and related bank products. Other Income (Expenses), Net Other income consists primarily of income from
the administration of Beijing Luji’s online marketplace. Other expenses consist mainly of estimated tax penalties and charitable
contribution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Valuation
allowances are established when deemed necessary to reduce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Company believes that it does not have any uncertain tax positions. It is not expected that there
will be any uncertain tax position within months of June 30, 2021.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Due to the lack of temporary differences between the
tax bases and their financial reporting amounts, the Company has no Enterprise Income Tax Under the Provisional Regulations of the PRC
concerning income tax on enterprises promulgated by the PRC (the “EIT Law”), the Company was qualified as a high and new
technology enterprise starting in 2018, and enjoys a preferential tax rate of 15% for 3 years that expired in 2020 and the Company is
preparing to summit the applying documents to qualify for the same preferential tax rate in 2021 and expect to obtain the qualification
in October, 2021. An entity can re-apply to be a high and new technology enterprise when the prior certificate expires. Value-Added Tax Starting from May 1, 2018, the VAT rate for revenue
generated from providing products was 16%. Starting from April 1, 2019, the VAT rate for revenue generated from providing products
was reduced to 13%. Foreign Currency Translation The functional currency of the Company’s
operations in the PRC is the Chinese Yuan or Renminbi (“RMB”). The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s in foreign currencies. Transaction
gains or losses have not had, and are not expected to have, a material effect on the results of operations of the Company. The exchange rates as of June 30, 2021 and December
31, 2020 and for the six months ended June 30, 2021 and 2020 are as follows:
Foreign currency translation rates
June 30, December 31, Six months ended
2021 2020 2021 2020
Foreign currency Balance Sheet Balance Sheet Profits/Loss Profits/Loss
RMB:1USD 6.4601 6.5249 6.4718 7.0319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 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t included since their inclusion would be anti-dilutive.
For the six months ended June 30, 2021 and 2020, there were no Recent Accounting Pronouncements In December 2019, the FASB issued ASU No. 2019-12,
Income Taxes (Topic 740) to simplify accounting for income taxes. This ASU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the adoption of this
ASU to have a significant impact on its unaudited condensed consolidated financial statements. The Company does not believe that other recently
issued accounting standards, if currently adopted, will have a material effe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04:37Z</dcterms:created>
  <dcterms:modified xmlns:dcterms="http://purl.org/dc/terms/" xmlns:xsi="http://www.w3.org/2001/XMLSchema-instance" xsi:type="dcterms:W3CDTF">2021-08-16T15:04:37Z</dcterms:modified>
</cp:coreProperties>
</file>